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Income Statements" sheetId="4" state="visible" r:id="rId4"/>
    <sheet xmlns:r="http://schemas.openxmlformats.org/officeDocument/2006/relationships" name="Consolidated Income Statements "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Nature of Business" sheetId="10" state="visible" r:id="rId10"/>
    <sheet xmlns:r="http://schemas.openxmlformats.org/officeDocument/2006/relationships" name="Summary of Significant Accounti" sheetId="11" state="visible" r:id="rId11"/>
    <sheet xmlns:r="http://schemas.openxmlformats.org/officeDocument/2006/relationships" name="Investments" sheetId="12" state="visible" r:id="rId12"/>
    <sheet xmlns:r="http://schemas.openxmlformats.org/officeDocument/2006/relationships" name="Valuation and Qualifying Accoun" sheetId="13" state="visible" r:id="rId13"/>
    <sheet xmlns:r="http://schemas.openxmlformats.org/officeDocument/2006/relationships" name="Property and Equipment" sheetId="14" state="visible" r:id="rId14"/>
    <sheet xmlns:r="http://schemas.openxmlformats.org/officeDocument/2006/relationships" name="Notes Payable and Other Noncurr" sheetId="15" state="visible" r:id="rId15"/>
    <sheet xmlns:r="http://schemas.openxmlformats.org/officeDocument/2006/relationships" name="Commitments and Contingencies" sheetId="16" state="visible" r:id="rId16"/>
    <sheet xmlns:r="http://schemas.openxmlformats.org/officeDocument/2006/relationships" name="Derivative Instruments" sheetId="17" state="visible" r:id="rId17"/>
    <sheet xmlns:r="http://schemas.openxmlformats.org/officeDocument/2006/relationships" name="Earnings Per Share" sheetId="18" state="visible" r:id="rId18"/>
    <sheet xmlns:r="http://schemas.openxmlformats.org/officeDocument/2006/relationships" name="Equity Transactions" sheetId="19" state="visible" r:id="rId19"/>
    <sheet xmlns:r="http://schemas.openxmlformats.org/officeDocument/2006/relationships" name="Income Taxes" sheetId="20" state="visible" r:id="rId20"/>
    <sheet xmlns:r="http://schemas.openxmlformats.org/officeDocument/2006/relationships" name="Regulatory" sheetId="21" state="visible" r:id="rId21"/>
    <sheet xmlns:r="http://schemas.openxmlformats.org/officeDocument/2006/relationships" name="Share-Based Compensation Plans" sheetId="22" state="visible" r:id="rId22"/>
    <sheet xmlns:r="http://schemas.openxmlformats.org/officeDocument/2006/relationships" name="Related Party Transactions" sheetId="23" state="visible" r:id="rId23"/>
    <sheet xmlns:r="http://schemas.openxmlformats.org/officeDocument/2006/relationships" name="Quarterly Results of Operation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Investments (Tables)" sheetId="27" state="visible" r:id="rId27"/>
    <sheet xmlns:r="http://schemas.openxmlformats.org/officeDocument/2006/relationships" name="Valuation and Qualifying Acco28" sheetId="28" state="visible" r:id="rId28"/>
    <sheet xmlns:r="http://schemas.openxmlformats.org/officeDocument/2006/relationships" name="Property and Equipment (Tables)" sheetId="29" state="visible" r:id="rId29"/>
    <sheet xmlns:r="http://schemas.openxmlformats.org/officeDocument/2006/relationships" name="Notes Payable and Other Noncu30"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Share-Based Compensation Plans " sheetId="34" state="visible" r:id="rId34"/>
    <sheet xmlns:r="http://schemas.openxmlformats.org/officeDocument/2006/relationships" name="Quarterly Results of Operatio35" sheetId="35" state="visible" r:id="rId35"/>
    <sheet xmlns:r="http://schemas.openxmlformats.org/officeDocument/2006/relationships" name="Nature of Business - Additional"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s - Additional Inform" sheetId="39" state="visible" r:id="rId39"/>
    <sheet xmlns:r="http://schemas.openxmlformats.org/officeDocument/2006/relationships" name="Investments - Summary of Invest" sheetId="40" state="visible" r:id="rId40"/>
    <sheet xmlns:r="http://schemas.openxmlformats.org/officeDocument/2006/relationships" name="Valuation and Qualifying Acco41" sheetId="41" state="visible" r:id="rId41"/>
    <sheet xmlns:r="http://schemas.openxmlformats.org/officeDocument/2006/relationships" name="Property and Equipment - Summar" sheetId="42" state="visible" r:id="rId42"/>
    <sheet xmlns:r="http://schemas.openxmlformats.org/officeDocument/2006/relationships" name="Property and Equipment - Additi" sheetId="43" state="visible" r:id="rId43"/>
    <sheet xmlns:r="http://schemas.openxmlformats.org/officeDocument/2006/relationships" name="Notes Payable and Other Noncu44" sheetId="44" state="visible" r:id="rId44"/>
    <sheet xmlns:r="http://schemas.openxmlformats.org/officeDocument/2006/relationships" name="Notes Payable and Other Noncu45" sheetId="45" state="visible" r:id="rId45"/>
    <sheet xmlns:r="http://schemas.openxmlformats.org/officeDocument/2006/relationships" name="Notes Payable and Other Noncu46" sheetId="46" state="visible" r:id="rId46"/>
    <sheet xmlns:r="http://schemas.openxmlformats.org/officeDocument/2006/relationships" name="Notes Payable and Other Noncu47" sheetId="47" state="visible" r:id="rId47"/>
    <sheet xmlns:r="http://schemas.openxmlformats.org/officeDocument/2006/relationships" name="Commitments and Contingencies -" sheetId="48" state="visible" r:id="rId48"/>
    <sheet xmlns:r="http://schemas.openxmlformats.org/officeDocument/2006/relationships" name="Commitments and Contingencies49" sheetId="49" state="visible" r:id="rId49"/>
    <sheet xmlns:r="http://schemas.openxmlformats.org/officeDocument/2006/relationships" name="Derivative Instruments - Additi" sheetId="50" state="visible" r:id="rId50"/>
    <sheet xmlns:r="http://schemas.openxmlformats.org/officeDocument/2006/relationships" name="Earnings Per Share - Summary of" sheetId="51" state="visible" r:id="rId51"/>
    <sheet xmlns:r="http://schemas.openxmlformats.org/officeDocument/2006/relationships" name="Earnings Per Share - Additional" sheetId="52" state="visible" r:id="rId52"/>
    <sheet xmlns:r="http://schemas.openxmlformats.org/officeDocument/2006/relationships" name="Equity Transactions - Additiona" sheetId="53" state="visible" r:id="rId53"/>
    <sheet xmlns:r="http://schemas.openxmlformats.org/officeDocument/2006/relationships" name="Income Taxes - Additional Infor" sheetId="54" state="visible" r:id="rId54"/>
    <sheet xmlns:r="http://schemas.openxmlformats.org/officeDocument/2006/relationships" name="Income Taxes - Components of In" sheetId="55" state="visible" r:id="rId55"/>
    <sheet xmlns:r="http://schemas.openxmlformats.org/officeDocument/2006/relationships" name="Income Taxes - Schedule of Effe" sheetId="56" state="visible" r:id="rId56"/>
    <sheet xmlns:r="http://schemas.openxmlformats.org/officeDocument/2006/relationships" name="Income Taxes - Significant Comp" sheetId="57" state="visible" r:id="rId57"/>
    <sheet xmlns:r="http://schemas.openxmlformats.org/officeDocument/2006/relationships" name="Income Taxes - Significant Co58" sheetId="58" state="visible" r:id="rId58"/>
    <sheet xmlns:r="http://schemas.openxmlformats.org/officeDocument/2006/relationships" name="Regulatory - Additional Informa" sheetId="59" state="visible" r:id="rId59"/>
    <sheet xmlns:r="http://schemas.openxmlformats.org/officeDocument/2006/relationships" name="Share-Based Compensation Plan60" sheetId="60" state="visible" r:id="rId60"/>
    <sheet xmlns:r="http://schemas.openxmlformats.org/officeDocument/2006/relationships" name="Share-Based Compensation Plan61" sheetId="61" state="visible" r:id="rId61"/>
    <sheet xmlns:r="http://schemas.openxmlformats.org/officeDocument/2006/relationships" name="Share-Based Compensation Plan62" sheetId="62" state="visible" r:id="rId62"/>
    <sheet xmlns:r="http://schemas.openxmlformats.org/officeDocument/2006/relationships" name="Share-Based Compensation Plan63" sheetId="63" state="visible" r:id="rId63"/>
    <sheet xmlns:r="http://schemas.openxmlformats.org/officeDocument/2006/relationships" name="Share-Based Compensation Plan64" sheetId="64" state="visible" r:id="rId64"/>
    <sheet xmlns:r="http://schemas.openxmlformats.org/officeDocument/2006/relationships" name="Share-Based Compensation Plan65" sheetId="65" state="visible" r:id="rId65"/>
    <sheet xmlns:r="http://schemas.openxmlformats.org/officeDocument/2006/relationships" name="Related Party Transactions - Ad" sheetId="66" state="visible" r:id="rId66"/>
    <sheet xmlns:r="http://schemas.openxmlformats.org/officeDocument/2006/relationships" name="Quarterly Results of Operatio67" sheetId="67" state="visible" r:id="rId67"/>
  </sheets>
  <definedNames/>
  <calcPr calcId="124519" fullCalcOnLoad="1"/>
</workbook>
</file>

<file path=xl/sharedStrings.xml><?xml version="1.0" encoding="utf-8"?>
<sst xmlns="http://schemas.openxmlformats.org/spreadsheetml/2006/main" uniqueCount="627">
  <si>
    <t>Document and Entity Information - USD ($) $ in Billions</t>
  </si>
  <si>
    <t>12 Months Ended</t>
  </si>
  <si>
    <t>Dec. 31, 2016</t>
  </si>
  <si>
    <t>Feb. 10,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LOPE</t>
  </si>
  <si>
    <t>Entity Registrant Name</t>
  </si>
  <si>
    <t>GRAND CANYON EDUCATION,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5</t>
  </si>
  <si>
    <t>Current assets</t>
  </si>
  <si>
    <t>Cash and cash equivalents</t>
  </si>
  <si>
    <t>Restricted cash, cash equivalents and investments</t>
  </si>
  <si>
    <t>Investments</t>
  </si>
  <si>
    <t>Accounts receivable, net</t>
  </si>
  <si>
    <t>Income taxes receivable</t>
  </si>
  <si>
    <t>Other current assets</t>
  </si>
  <si>
    <t>Total current assets</t>
  </si>
  <si>
    <t>Property and equipment, net</t>
  </si>
  <si>
    <t>Prepaid royalties</t>
  </si>
  <si>
    <t>Goodwill</t>
  </si>
  <si>
    <t>Other assets</t>
  </si>
  <si>
    <t>Total assets</t>
  </si>
  <si>
    <t>Current liabilities</t>
  </si>
  <si>
    <t>Accounts payable</t>
  </si>
  <si>
    <t>Accrued compensation and benefits</t>
  </si>
  <si>
    <t>Accrued liabilities</t>
  </si>
  <si>
    <t>Income taxes payable</t>
  </si>
  <si>
    <t>Student deposits</t>
  </si>
  <si>
    <t>Deferred revenue</t>
  </si>
  <si>
    <t>Due to related parties</t>
  </si>
  <si>
    <t>Current portion of capital lease obligations</t>
  </si>
  <si>
    <t>Current portion of notes payable</t>
  </si>
  <si>
    <t>Total current liabilities</t>
  </si>
  <si>
    <t>Capital lease obligations, less current portion</t>
  </si>
  <si>
    <t>Other noncurrent liabilities</t>
  </si>
  <si>
    <t>Deferred income taxes, non-current</t>
  </si>
  <si>
    <t>Notes payable, less current portion</t>
  </si>
  <si>
    <t>Total liabilities</t>
  </si>
  <si>
    <t>Commitments and contingencies</t>
  </si>
  <si>
    <t xml:space="preserve"> </t>
  </si>
  <si>
    <t>Stockholders' equity</t>
  </si>
  <si>
    <t>Preferred stock, $0.01 par value, 10,000 shares authorized; 0 shares issued and outstanding at December 31, 2016 and 2015</t>
  </si>
  <si>
    <t>Common stock, $0.01 par value, 100,000 shares authorized; 51,509 and 50,288 shares issued and 47,559 and 46,877 shares outstanding at December 31, 2016 and 2015, respectively</t>
  </si>
  <si>
    <t>Treasury stock, at cost, 3,950 and 3,411 shares of common stock at December 31, 2016 and 2015, respectively</t>
  </si>
  <si>
    <t>Additional paid-in capital</t>
  </si>
  <si>
    <t>Accumulated other comprehensive loss</t>
  </si>
  <si>
    <t>Retained earnings</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Income Statements - USD ($) shares in Thousands, $ in Thousands</t>
  </si>
  <si>
    <t>3 Months Ended</t>
  </si>
  <si>
    <t>Sep. 30, 2016</t>
  </si>
  <si>
    <t>Mar. 31, 2016</t>
  </si>
  <si>
    <t>Sep. 30, 2015</t>
  </si>
  <si>
    <t>Jun. 30, 2015</t>
  </si>
  <si>
    <t>Mar. 31, 2015</t>
  </si>
  <si>
    <t>Dec. 31, 2014</t>
  </si>
  <si>
    <t>Income Statement [Abstract]</t>
  </si>
  <si>
    <t>Net revenue</t>
  </si>
  <si>
    <t>Costs and expenses:</t>
  </si>
  <si>
    <t>Instructional costs and services</t>
  </si>
  <si>
    <t>Admissions advisory and related, including $980 in 2016; $1,575 in 2015; and $2,974 in 2014, respectively, to related parties</t>
  </si>
  <si>
    <t>Advertising</t>
  </si>
  <si>
    <t>Marketing and promotional</t>
  </si>
  <si>
    <t>General and administrative</t>
  </si>
  <si>
    <t>Lease termination costs</t>
  </si>
  <si>
    <t>Total costs and expenses</t>
  </si>
  <si>
    <t>Operating income</t>
  </si>
  <si>
    <t>Interest expense</t>
  </si>
  <si>
    <t>Interest income and other</t>
  </si>
  <si>
    <t>Income before income taxes</t>
  </si>
  <si>
    <t>Income tax expense</t>
  </si>
  <si>
    <t>Net income</t>
  </si>
  <si>
    <t>Earnings per share:</t>
  </si>
  <si>
    <t>Basic income per share</t>
  </si>
  <si>
    <t>Diluted income per share</t>
  </si>
  <si>
    <t>Basic weighted average shares outstanding</t>
  </si>
  <si>
    <t>Diluted weighted average shares outstanding</t>
  </si>
  <si>
    <t>Consolidated Income Statements (Parenthetical) - USD ($) $ in Thousands</t>
  </si>
  <si>
    <t>Admissions advisory and related expenses to related parties</t>
  </si>
  <si>
    <t>Consolidated Statements of Comprehensive Income - USD ($) $ in Thousands</t>
  </si>
  <si>
    <t>Statement of Comprehensive Income [Abstract]</t>
  </si>
  <si>
    <t>Other comprehensive income (loss), net of tax:</t>
  </si>
  <si>
    <t>Unrealized losses on hedging derivatives, net of taxes of $94, $230, and $186 for the years ended December 31, 2016, 2015 and 2014, respectively</t>
  </si>
  <si>
    <t>Unrealized losses on available for sale securities, net of taxes of $168, $50 and $60 for the years ended December 31, 2016, 2015 and 2014, respectively</t>
  </si>
  <si>
    <t>Comprehensive income</t>
  </si>
  <si>
    <t>Consolidated Statements of Comprehensive Income (Parenthetical) - USD ($) $ in Thousands</t>
  </si>
  <si>
    <t>Unrealized losses on hedging derivatives, taxes</t>
  </si>
  <si>
    <t>Unrealized losses on available for sale securities, taxes</t>
  </si>
  <si>
    <t>Consolidated Statements of Stockholders' Equity - USD ($) shares in Thousands, $ in Thousands</t>
  </si>
  <si>
    <t>Total</t>
  </si>
  <si>
    <t>Common Stock [Member]</t>
  </si>
  <si>
    <t>Treasury Stock [Member]</t>
  </si>
  <si>
    <t>Additional Paid-in Capital [Member]</t>
  </si>
  <si>
    <t>Accumulated Other Comprehensive Income (Loss) [Member]</t>
  </si>
  <si>
    <t>Retained Earnings [Member]</t>
  </si>
  <si>
    <t>Beginning Balance at Dec. 31, 2013</t>
  </si>
  <si>
    <t>Beginning Balance, Shares at Dec. 31, 2013</t>
  </si>
  <si>
    <t>Common stock purchased for treasury</t>
  </si>
  <si>
    <t>Common stock purchased for treasury, shares</t>
  </si>
  <si>
    <t>Share-based compensation</t>
  </si>
  <si>
    <t>Share-based compensation, Shares</t>
  </si>
  <si>
    <t>Restricted shares forfeited</t>
  </si>
  <si>
    <t>Restricted shares forfeited, Shares</t>
  </si>
  <si>
    <t>Exercise of stock options</t>
  </si>
  <si>
    <t>Exercise of stock options, Shares</t>
  </si>
  <si>
    <t>Excess tax benefit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Cash flows provided by operating activities:</t>
  </si>
  <si>
    <t>Adjustments to reconcile net income to net cash provided by operating activities:</t>
  </si>
  <si>
    <t>Excess tax benefits from share-based compensation</t>
  </si>
  <si>
    <t>Provision for bad debts</t>
  </si>
  <si>
    <t>Depreciation and amortization</t>
  </si>
  <si>
    <t>Deferred income taxes</t>
  </si>
  <si>
    <t>Other, including fixed asset impairments</t>
  </si>
  <si>
    <t>Changes in assets and liabilities:</t>
  </si>
  <si>
    <t>Accounts receivable</t>
  </si>
  <si>
    <t>Prepaid expenses and other</t>
  </si>
  <si>
    <t>Due to/from related parties</t>
  </si>
  <si>
    <t>Income taxes receivable/payable</t>
  </si>
  <si>
    <t>Deferred rent</t>
  </si>
  <si>
    <t>Net cash provided by operating activities</t>
  </si>
  <si>
    <t>Cash flows used in investing activities:</t>
  </si>
  <si>
    <t>Capital expenditures</t>
  </si>
  <si>
    <t>Purchases of land, building and golf course improvements related to off-site development</t>
  </si>
  <si>
    <t>Proceeds received from note receivable</t>
  </si>
  <si>
    <t>Return of equity method investment</t>
  </si>
  <si>
    <t>Purchases of investments</t>
  </si>
  <si>
    <t>Proceeds from sale or maturity of investments</t>
  </si>
  <si>
    <t>Net cash used in investing activities</t>
  </si>
  <si>
    <t>Cash flows provided by (used in) financing activities:</t>
  </si>
  <si>
    <t>Principal payments on notes payable and capital lease obligations</t>
  </si>
  <si>
    <t>Debt issuance costs</t>
  </si>
  <si>
    <t>Net borrowings from revolving line of credit</t>
  </si>
  <si>
    <t>Repurchase of common shares including shares withheld in lieu of income taxes</t>
  </si>
  <si>
    <t>Net proceeds from exercise of stock options</t>
  </si>
  <si>
    <t>Net cash provided by (used in) financing activities</t>
  </si>
  <si>
    <t>Net increase (decrease) in cash and cash equivalents</t>
  </si>
  <si>
    <t>Cash and cash equivalents, beginning of year</t>
  </si>
  <si>
    <t>Cash and cash equivalents, end of year</t>
  </si>
  <si>
    <t>Supplemental disclosure of cash flow information</t>
  </si>
  <si>
    <t>Cash paid during the year for interest</t>
  </si>
  <si>
    <t>Cash paid during the year for income taxes</t>
  </si>
  <si>
    <t>Cash received for income tax refunds</t>
  </si>
  <si>
    <t>Supplemental disclosure of non-cash investing and financing activities</t>
  </si>
  <si>
    <t>Purchases of property and equipment included in accounts payable</t>
  </si>
  <si>
    <t>Purchases of equipment though capital lease obligations</t>
  </si>
  <si>
    <t>Shortfall tax expense from share-based compensation</t>
  </si>
  <si>
    <t>Tax benefit of Spirit warrant intangible</t>
  </si>
  <si>
    <t>Nature of Business</t>
  </si>
  <si>
    <t>Organization, Consolidation and Presentation of Financial Statements [Abstract]</t>
  </si>
  <si>
    <t>1. Nature of Business
Grand Canyon Education, Inc. (together with its subsidiaries, the
“University”) was formed in Delaware in November 2003
as a limited liability company, under the name Significant
Education, LLC, for the purpose of acquiring the assets of Grand
Canyon University from a non-profit foundation on February 2,
2004. On August 24, 2005, the University converted from a
limited liability company to a corporation and changed its name to
Significant Education, Inc. On May 9, 2008, the University
changed its name to Grand Canyon Education, Inc.
The University is a comprehensive regionally accredited university
that offers over 200 graduate and undergraduate degree programs and
certificates across nine colleges both online and on ground at our
over 260 acre campus in Phoenix, Arizona, and at facilities we
lease and at facilities owned by third party employers. Our
undergraduate programs are designed to be innovative and to meet
the future needs of employers, while providing students with the
needed critical thinking and effective communication skills
developed through a Christian, liberal arts foundation. We offer
master’s and doctoral degrees in contemporary fields that are
designed to provide students with the capacity for transformational
leadership in their chosen industry, emphasizing the immediate
relevance of theory, application, and evaluation to promote
personal and organizational change. The University is accredited by
the Higher Learning Commission. The University’s wholly owned
subsidiaries are primarily used to facilitate expansion of the
University campus.</t>
  </si>
  <si>
    <t>Summary of Significant Accounting Policies</t>
  </si>
  <si>
    <t>Accounting Policies [Abstract]</t>
  </si>
  <si>
    <t>2. Summary of Significant Accounting Policies
Principles of Consolidation
The consolidated financial statements include the accounts of Grand
Canyon Education, Inc. and its wholly owned subsidiaries.
Intercompany transactions have been eliminated in
consolidation.
Use of Estimates
The preparation of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
Cash and Cash Equivalents
The University invests a portion of its cash in excess of current
operating requirements in short term certificates of deposit and
money market instruments. The University considers all highly
liquid investments with maturities of three months or less at the
time of purchase to be cash equivalents.
Restricted Cash, Cash Equivalents and Investments
A significant portion of the University’s revenue is received
from students who participate in government financial aid
assistance programs. Restricted cash, cash equivalents and
investm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cash
equivalents and investments. The majority of these funds remain as
restricted for an average of 60 to 90 days from the date of
receipt.
Investments
The University considers its investments in municipal bond, mutual
funds and municipal securities as available-for-sale securities.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
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Internally developed
software represents qualifying salary and consulting costs for time
spent on developing internal use software and is included in
construction in progress until its completion. The University
capitalizes interest using its interest rates on the specific
borrowings used to finance the improvements, which approximated
2.2% in 2016, and 1.9% in 2015 and 2014. Interest cost capitalized
and incurred in the years ended December 31, 2016, 2015, and
2014 are as follows:
Year Ended
December 31,
2016 2015 2014
Interest incurred $ 2,538 $ 1,962 $ 2,180
Interest capitalized 1,210 714 379
Interest expense $ 1,328 $ 1,248 $ 1,801
Depreciation is provided using the straight-line method over the
estimated useful lives of the assets. Furniture and fixtures,
computer equipment, and vehicles generally have estimated useful
lives of ten, four, and five years, respectively. Leasehold
improvements are depreciated over the shorter of their lease term
or their useful life. Land improvements and buildings are
depreciated over lives ranging from 10 to 40 years.
Leases
The University enters into various lease agreements in conducting
its business. At the inception of each lease, the University
evaluates the lease agreement to determine whether the lease is an
operating or capital lease. In addition, many of the lease
agreements contain renewal options and tenant improvement
allowances. When such items are included in a lease agreement, the
University records a deferred liability on the balance sheet and
records the rent expense evenly over the term of the lease.
Leasehold improvements are included as investing activities and are
included as additions to property, plant and equipment. For leases
with renewal options, the University records rent expense and
amortizes the leasehold improvement on a straight-line basis over
the initial non-cancelable lease term unless it intends to exercise
the renewal option. Once it extends the renewal option, the
University amortizes any tenant improvement allowances over the
extended lease period as well as the leasehold improvement asset
(unless the extended lease term is longer than the economic life of
the asset). The University expenses any additional payments under
its operating leases for taxes, insurance or other operating
expenses as incurred.
Other Assets
The University developed our online delivery platform with an
affiliated entity and put this platform into full production in
2011. The University has prepaid perpetual license fees and source
code rights for the software developed, and has prepaid maintenance
and service fees. Included in current other assets is the amount
that will be amortized in the next twelve month cycle for
maintenance and service fees and included in property and equipment
is the amount that will be amortized over fifteen years for the
perpetual licenses.
Long-Lived Assets
The Universit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
Prepaid Royalties
In connection with the February 2004 acquisition of the assets
of Grand Canyon University from a non-profit foundation, the
University entered into a royalty fee arrangement with the former
owner in which the University agreed to pay a stated percentage of
cash revenue generated by its online programs. The University
settled all future royalty obligations with the former owner in
April 2008 when it finalized an agreement to pay $22,500 to the
former owner. Of this payment $5,920 was considered as settlement
of the future royalty payment obligation and is included in the
accompanying balance sheet as a component of “Prepaid
Royalty” and is being amortized over a period of 20
years.
Goodwill
Goodwill represents the excess of the cost over the fair market
value of net assets acquired, including identified intangible
assets. Goodwill is tested annually or more frequently if
circumstances indicate potential impairment. The Financial
Accounting Standards Board (“FASB”) has issued guidance
that permits an entity to first assess qualitative factors to
determine whether it is necessary to perform the two-step
quantitative goodwill impairment test. The University performed its
annual goodwill impairment test, by performing a qualitative
assessment. Following this assessment, the University determined
that it is more likely than not that its fair value exceeds its
carrying amount.
Share-Based Compensation
The University measures and recognizes compensation expense for
share-based payment awards made to employees and directors,
including employee stock options and restricted stock awards. The
University calculates the fair value of share-based awards on the
date of grant. The University amortizes the share-based
compensation expense over the period that the awards are expected
to vest, net of estimated forfeiture rates. If the actual
forfeitures differ from management estimates, adjustments to
compensation expense are recorded. The University reports cash
flows resulting from tax deductions in excess of the compensation
cost realized for those options (excess tax benefits) as financing
cash flows. The University reports cash flows resulting from tax
deductions that are less than the compensation cost realized for
those options (tax shortfalls) as a noncash transaction in the
consolidated statement of cash flows. The fair value of the
University’s restricted stock awards is based on the market
price of its common stock on the date of grant.
Derivatives and Hedging
Derivative financial instruments are recorded on the balance sheet
as assets or liabilities and re-measured at fair value at each
reporting date. For derivatives designated as cash flow hedges, the
effective portion of the gain or loss on the derivative is reported
as a component of other comprehensive income and reclassified into
earnings in the same period or period during which the hedged
transaction affects earnings. Gains and losses on the derivative
representing either hedge ineffectiveness or hedge components
excluded from the assessment of effectiveness are recognized in
current earnings.
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
Fair Value of Financial Instruments
The carrying value of cash and cash equivalents, accounts
receivable, note receivable, accounts payable, accrued compensation
and benefits and accrued liabilities approximate their fair value
based on the liquidity or the short-term maturities of these
instruments. The carrying value of notes payable approximate fair
value based on its variable rate index. The carrying value of other
notes payable and capital lease obligations approximate fair value
based upon market interest rates available to the University for
debt of similar risk and maturities.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See Note 8, Derivative Instruments.
The fair value of investments, primarily municipal securities,
including municipal bond portfolios and a mutual fund holding
municipal securities, were determined using Level 1 and Level 2 of
the hierarchy of valuation inputs, with the use of quoted market
prices and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The fair
value of the prepaid royalty asset relating to the settlement of
future royalty payment obligations to the former owner was
determined using an income approach, based on management’s
forecasts of revenue to be generated through its online education
program using Level 3 of the hierarchy of valuation inputs. The
rate utilized to discount net cash flows to their present values
was 35%. This discount rate was determined after consideration of
the University’s weighted average cost of capital giving
effect to estimates of the University’s risk-free rate, beta
coefficient, equity risk premium, small size risk premium, and
company-specific risk premium.
Income Taxes
The University accounts for income taxes payable or refundable for
the current year and deferred tax assets and liabilities for future
tax consequences of events that have been recognized in the
University’s consolidated financial statements or tax
returns. Deferred tax assets and liabilities are measured using
enacted tax rates in effect for the year in which the temporary
differences are expected to be realized.
The University applies a more-likely-than-not threshold for
financial statement recognition and measurement of an uncertain tax
position taken or expected to be taken in a tax return. The
University recognizes interest and penalties related to uncertain
tax positions in income tax expense. As of December 31, 2016
and 2015, the University has reserved approximately $1,981 and
$1,706, respectively, for uncertain tax positions, including
interest and penalties, which is classified within accrued
liabilities on the accompanying consolidated balance sheet.
The Universit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
Commitments and Contingencies
The University accrues for a contingent obligation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
Revenue Recognition
Net revenues consist primarily of tuition and fees derived from
courses taught by the University online, at its over 260 acre
campus in Phoenix, Arizona, and at facilities it leases or those of
employers, as well as from related educational resources that the
University provides to its students, such as access to online
materials. Tuition revenue and most fees from related educational
resources are recognized pro-rata over the applicable period of
instruction, net of scholarships provided by the University. For
the years ended December 31, 2016, 2015 and 2014, the
University’s revenue was reduced by approximately $179,230,
$163,893 and $139,962, respectively, as a result of scholarships
that the University offered to students. The University maintains
an institutional tuition refund policy, which provides for all or a
portion of tuition to be refunded if a student withdraws during
stated refund periods. Certain states in which students reside
impose separate, mandatory refund policies, which override the
University’s policy to the extent in conflict. If a student
withdraws at a time when only a portion, or none of the tuition is
refundable, then in accordance with its revenue recognition policy,
the University continues to recognize the tuition that was not
refunded pro-rata over the applicable period of instruction.
However, for students that have taken out financial aid to pay
their tuition and for which a return to Title IV is required as a
result of his or her withdrawal, the University recognizes revenue
after a student withdraws only at the time of cash collection.
Sales tax collected from students is excluded from net revenues.
Collected but unremitted sales tax is included as an accrued
liability in our consolidated balance sheet. The University also
charges online students an upfront learning management fee, which
is deferred and recognized over the average expected term of a
student. Costs that are direct and incremental to new online
students are also deferred and recognized ratably over the average
expected term of a student. Deferred revenue and student deposits
in any period represent the excess of tuition, fees, and other
student payments received as compared to amounts recognized as
revenue on the consolidated income statement and are reflected as
current liabilities in the accompanying consolidated balance
sheets.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
Allowance for Doubtful Accounts
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at we may have to return under Title IV after a student drops.
The University determines the adequacy of its allowance for
doubtful accounts based on an analysis of its historical bad debt
experience, current economic trends, and the aging of the accounts
receivable and student status. The University applies reserves to
its receivables based upon an estimate of the risk presented by the
age of the receivables and student status. The University writes
off accounts receivable balances of active students at the earlier
of the time the balances were deemed uncollectible, or one year
after the revenue is generated. The University accelerates the
write off of inactive student accounts such that the accounts are
written off by day 150. The University continues to reflect
accounts receivable with an offsetting allowance as long as
management believes there is a reasonable possibility of
collection. Bad debt expense is recorded as an instructional costs
and services expense in the consolidated income statement.
Instructional Costs and Services
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
Admissions Advisory and Related
Admissions advisory and related expenses include salaries and
benefits for admissions advisory personnel, and revenue share
expense as well as an allocation of depreciation, amortization,
rent and occupancy costs attributable to the admissions advisory
personnel.
Advertising
Advertising expenses include brand advertising, marketing leads and
other branding activities. Advertising costs are expensed as
incurred.
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
General and Administrative
General and administrative expenses include salaries, and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
Lease termination costs
In July 2016, the University notified a current landlord of its
intent to vacate leased space by the end of the fourth quarter of
2016. As part of that notification, the University was required to
pay a termination fee to its landlord of $3,363 which was recorded
as an expense in the third quarter of 2016. As of December 31,
2016, the University had vacated the space, and expensed an
additional $160 in the fourth quarter of 2016 related to the
remaining amounts due under the lease net of remaining deferred
rent.
Related party expenses
The University is a party to a revenue sharing arrangement (the
Collaboration Agreement) with Mind Streams L.L.C. (Mind Streams), a
related party until January 2017, under which the University, in
accordance with applicable Department of Education guidance, pays a
percentage of net revenue that it receives from applicants
recruited by Mind Streams that matriculate at the University. The
University terminated the agreement in 2014 and the University is
not accepting any new applicants recruited by Mind Streams. The
expenses incurred in conjunction with the Collaboration Agreement
are included in admissions advisory and related expenses on our
consolidated income statement.
Insurance/Self-Insurance
The Universit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University’s loss exposure related to self-insurance is
limited by stop loss coverage on a per occurrence and aggregate
basis. The University regularly analyzes its reserves for incurred
but not reported claims, and for reported but not paid claims
related to self-funded insurance programs. While the Universit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
Concentration of Credit Risk
The University believes the credit risk related to cash equivalents
and investments is limited due to its adherence to an investment
policy that required investments to have a minimum BBB rating,
depending on the type of security, by one major rating agency at
the time of purchase. All of the University’s cash
equivalents and investments as of December 31, 2016 and 2015
consist of investments rated BBB or higher by at least one rating
agency. Additionally, the University utilizes more than one
financial institution to conduct initial and ongoing credit
analysis on its investment portfolio to monitor and lower the
potential impact of market risk associated with its cash
equivalents and investment portfolio.
A majority of the University’s revenues are derived from
tuition financed under the Title IV programs of the Higher
Education Act of 1965, as amended (the “Higher Education
Act”). The financial aid and assistance programs are subject
to political and budgetary considerations and are subject to
extensive and complex regulations. The Universit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University.
Students obtain access to federal student financial aid through a
Department of Education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first to
pay their tuition and fees. Any remaining funds are distributed
directly to the student.
Segment Information
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
Accounting Pronouncements Recently Adopted
In April 2015, the Financial Accounting Standards Board
(“FASB”) issued, “ Simplifying the Presentation
of Debt Issuance Costs
In April 2015, the FASB issued, “ Intangibles-Goodwill and
Other-Internal-Use Software, Customer’s Accounting for Fees
Paid in a Cloud Computing Arrangement
In November 2015, the FASB issued, “ Income Taxes: Balance
Sheet Classification of Deferred Taxes
Recent Accounting Pronouncements
In May 2014, the FASB issued “ Revenue from Contracts with
Customers Revenue from Contracts with
Customers
In January 2016, the FASB issued “ Financial Instruments
– Overall: Recognition and Measurement of Financial Assets
and Financial Liabilities
In February 2016, the FASB issued “ Leases
In March 2016, the FASB issued “ Compensation – Stock
Compensation: Improvements to Employee Share-Based Payment
Accounting Management’s
Discussion and Analysis of Financial Condition and Results of
Operations,
In June 2016, the FASB issued “ Financial Instruments
– Credit Losses: Measurement of Credit Losses on Financial
Instruments
In August 2016, the FASB issued a new standard that clarifies how
certain cash receipts and cash payments are presented and
classified in the statement of cash flows. The new standard is
effective for fiscal years, and interim periods within those years,
beginning after December 15, 2017, and early adoption is
permitted. Accordingly, the new standard is effective for us on
January 1, 2018 using a retrospective approach. We are
currently evaluating the impact that the standard will have on our
consolidated financial statements .
In November 2016, the FASB issued a new standard that requires
restricted cash and cash equivalents to be included with cash and
cash equivalents on the statement of cash flows. The new standard
is effective for fiscal years, and interim periods within those
years, beginning after December 15, 2017, with early adoption
permitted. Accordingly, the new standard is effective for us on
January 1, 2018 using a retrospective approach. Based on the
significant restricted cash balances on our consolidated balance
sheets, we anticipate the adoption of this standard will have a
significant impact on the presentation of our consolidated
statement of cash flows by removing the changes in restricted cash
balances from our cash flows from operations.
The University has determined that no other recent accounting
pronouncements apply to its operations or could otherwise have a
material impact on its consolidated financial statements.</t>
  </si>
  <si>
    <t>Investments, Debt and Equity Securities [Abstract]</t>
  </si>
  <si>
    <t>3. Investments
The following is a summary of investments as of December 31,
2016 and 2015, which includes $75,646 and $55,605 of restricted
investments as of December 31, 2016 and 2015, respectively.
The University considered all investments as available for
sale.
As of December 31,
2016
Adjusted Gross Gross Estimated
Municipal securities $ 62,769 $ 12 $ (185 ) $ 62,596
Municipal bond mutual fund 76,168
— (522 ) 75,646
Total restricted and unrestricted investments $ 138,937 $ 12 $ (707 ) $ 138,242
As of December 31,
2015
Adjusted Gross Gross Estimated
Municipal securities $ 83,507 $ 26 $ (169 ) $ 83,364
Municipal bond mutual fund 55,720
— (115 ) 55,605
Total restricted and unrestricted investments $ 139,227 $ 26 $ (284 ) $ 138,969
The cash flows of municipal securities are backed by the issuing
municipality’s credit worthiness. All municipal securities
are due in one year or less as of December 31, 2016. For the
years ended December 31, 2016 and 2015, the net unrealized
losses on available-for-sale securities were $430 and $159, net of
taxes, respectively.</t>
  </si>
  <si>
    <t>Valuation and Qualifying Accounts</t>
  </si>
  <si>
    <t>Valuation and Qualifying Accounts [Abstract]</t>
  </si>
  <si>
    <t>4. Valuation and Qualifying Accounts
Balance at Charged to Deductions (1) Balance at
Allowance for doubtful accounts receivable:
Year ended December 31, 2016 $ 5,137 18,639 (17,858 ) $ 5,918
Year ended December 31, 2015 $ 6,472 16,620 (17,955 ) $ 5,137
Year ended December 31, 2014 $ 9,678 15,045 (18,251 ) $ 6,472
(1) Deductions represent accounts written
off, net of recoveries.</t>
  </si>
  <si>
    <t>Property and Equipment</t>
  </si>
  <si>
    <t>Property, Plant and Equipment [Abstract]</t>
  </si>
  <si>
    <t>5. Property and Equipment
Property and equipment consist of the following:
As of December 31,
2016 2015
Land $ 127,769 $ 103,280
Land improvements 23,158 13,389
Buildings 559,791 392,754
Building and leasehold improvements 105,168 72,494
Equipment under capital leases 5,943 6,467
Computer equipment 108,551 91,225
Furniture, fixtures and equipment 59,300 51,352
Internally developed software 30,407 25,996
Other 1,176 1,099
Construction in progress 19,112 54,506
1,040,375 812,562
Less accumulated depreciation and amortization (184,847 ) (145,079 )
Property and equipment, net $ 855,528 $ 667,483
Depreciation and amortization expense associated with property and
equipment, including assets under capital lease, totaled $44,829,
$34,821, and $28,529 for the years ended December 31, 2016,
2015, and 2014, respectively.</t>
  </si>
  <si>
    <t>Notes Payable and Other Noncurrent Liabilities</t>
  </si>
  <si>
    <t>Payables and Accruals [Abstract]</t>
  </si>
  <si>
    <t>6. Notes Payable and Other Noncurrent Liabilities
In 2012, we entered into a new credit agreement, which increased
our term loan to $100,000 with a maturity date of December 2019.
Additionally, this facility, as amended in January 2016, provides a
revolving line of credit in the amount of $150,000 through December
2017 to be utilized for working capital, capital expenditures,
share repurchases and other general corporate purposes. The
amendment to this facility increased the revolving line of credit
from $50,000 to $150,000. Indebtedness under the credit facility is
secured by our assets and is guaranteed by certain of our
subsidiaries. The Agreement contains standard covenants that, among
other things, restrict the University’s ability to incur
additional debt or make certain investments, require the University
to maintain compliance with certain applicable regulatory
standards, and require the University to achieve certain financial
ratios and maintain certain financial condition. As of
December 31, 2016, the University is in compliance with its
debt covenants. As of December 31, 2016, $25,000 was drawn on
the revolver with $125,000 available to be drawn.
As of December 31,
2016 2015
Notes Payable
Note payable, monthly payment of $556; interest at 30 day LIBOR
plus 1.75% (2.4% at December 31, 2016) through
December 31, 2019 $ 73,001 $ 79,525
Revolving line of credit; interest at 30 day LIBOR plus 1.75% (2.3%
at December 31, 2016) 25,000
—
Annuities; quarterly payments of $34; extending through 2019;
interest at 10% 251 352
98,252 79,877
Less: Current portion 31,636 6,625
$ 66,616 $ 73,252
Payments due under the notes payable obligations are as follows as
of December 31, 2016:
2017 $ 31,636
2018 6,691
2019 59,925
$ 98,252
Long-term deferred rent included in other noncurrent liabilities as
of December 31, 2016 and 2015 was $729 and $3,502,
respectively.</t>
  </si>
  <si>
    <t>Commitments and Contingencies</t>
  </si>
  <si>
    <t>Commitments and Contingencies Disclosure [Abstract]</t>
  </si>
  <si>
    <t>7. Commitments and Contingencies
Leases
The University leases certain land, buildings and equipment under
non-cancelable operating leases expiring at various dates through
2022. Future minimum lease payments under operating leases due each
year are as follows at December 31, 2016:
2017 $ 1,547
2018 884
2019 422
2020 412
2021 425
Thereafter 35
Total minimum payments $ 3,725
Total rent expense and related taxes and operating expenses under
operating leases for the years ended December 31, 2016, 2015
and 2014 was $6,694, $7,759, and $8,409, respectively.
Legal Matters
From time to time, the University is party to various lawsuits,
claims, and other legal proceedings that arise in the ordinary
course of business, some of which are covered by insurance. When
the University is aware of a claim or potential claim, it assesses
the likelihood of any loss or exposure. If it is probable that a
loss will result and the amount of the loss can be reasonably
estimated, the University records a liability for the loss. If the
loss is not probable or the amount of the loss cannot be reasonably
estimated, the University discloses the nature of the specific
claim if the likelihood of a potential loss is reasonably possible
and the amount involved is material. With respect to the majority
of pending litigation matters, the University’s ultimate
legal and financial responsibility, if any, cannot be estimated
with certainty and, in most cases, any potential losses related to
those matters are not considered probable.
Upon resolution of any pending legal matters, the University may
incur charges in excess of presently established reserves.
Management does not believe that any such charges would,
individually or in the aggregate, have a material adverse effect on
the University’s financial condition, results of operations
or cash flows.
Tax Reserves, Non-Income Tax Related
From time to time the University has exposure to various non-income
tax related matters that arise in the ordinary course of business.
At both December 31, 2016 and 2015, the University has no
reserve for tax matters where its ultimate exposure is considered
probable and the potential loss can be reasonably estimated.</t>
  </si>
  <si>
    <t>Derivative Instruments</t>
  </si>
  <si>
    <t>Derivative Instruments and Hedging Activities Disclosure [Abstract]</t>
  </si>
  <si>
    <t>8. Derivative Instruments
On February 27, 2013, the University entered into an interest
rate corridor to manage its 30 Day LIBOR interest exposure related
to its variable rate debt. This instrument did not contain
financing elements. The contractual terms of the University’s
derivative instrument have not been structured such that net
payments made by one party in the earlier periods are to be
subsequently returned by the counterparty in later periods of the
derivative’s term. The University’s derivative
instrument has not been amended or modified since inception. The
fair value of the interest rate corridor instrument as of
December 31, 2016 and 2015 was $490 and $728, respectively,
which is included in other assets. The fair value of the derivative
instrument was determined using a hypothetical derivative
transaction and Level 2 of the hierarchy of valuation inputs. This
derivative instrument was originally designated as a cash flow
hedge of variable rate debt obligations. The adjustments of $245,
$602, and $486 for the years ended December 31, 2016, 2015 and
2014, respectively, for the effective portion of the gain/loss on
the derivative is included as a component of other comprehensive
income, net of taxes.
The interest rate corridor instrument reduces variable interest
rate risk starting March 1, 2013 through December 20,
2019 with a notional amount of $73,333 as of December 31,
2016. The corridor instrument’s terms permit the University
to hedge its interest rate risk at several thresholds; the
University pays variable interest monthly based on the 30-day LIBOR
rates until that index reaches 1.5%. If 30-day LIBOR is equal to
1.5% through 3.0%, the University pays 1.5%. If 30-day LIBOR
exceeds 3.0%, the University pays actual 30-day LIBOR less 1.5%.
Therefore, the University has hedged its exposure to future
variable rate cash flows through December 20, 2019.
As of December 31, 2016 no derivative ineffectiveness was
identified. Any ineffectiveness in the University’s
derivative instrument designated as a hedge would be reported in
interest expense in the income statement. As of December 31,
2016, $2 of credit default risk interest expense was recorded in
interest expense in the income statement. At December 31,
2016, the University does not expect to reclassify any gains or
losses on derivative instruments from accumulated other
comprehensive income (loss) into earnings during the next 12
months.</t>
  </si>
  <si>
    <t>Earnings Per Share</t>
  </si>
  <si>
    <t>Earnings Per Share [Abstract]</t>
  </si>
  <si>
    <t>9. Earnings Per Share
Basic earnings per common share is calculated by dividing net
income available to common stockholders by the weighted average
number of common shares outstanding for the period. Diluted
earnings per common share reflects the assumed conversion of all
potentially dilutive securities, consisting of stock options, for
which the estimated fair value exceeds the exercise price, less
shares which could have been purchased with the related proceeds,
unless anti-dilutive. For employee equity awards, repurchased
shares are also included for any unearned compensation adjusted for
tax.
The table below reflects the calculation of the weighted average
number of common shares outstanding, on an as if converted basis,
used in computing basic and diluted earnings per common share.
Year Ended
December 31,
2016 2015 2014
Denominator:
Basic common shares outstanding 46,083 45,975 45,538
Effect of dilutive stock options and restricted stock 1,038 1,306 1,468
Diluted common shares outstanding 47,121 47,281 47,006
Diluted weighted average shares outstanding excludes the
incremental effect of unvested restricted stock and shares that
would be issued upon the assumed exercise of stock options in
accordance with the treasury stock method. For each of the years
ended December 31, 2016, 2015 and 2014, approximately 344, 385
and 174, respectively, of the University’s stock options and
restricted stock awards outstanding were excluded from the
calculation of diluted earnings per share as their inclusion would
have been anti-dilutive. These options and restricted stock awards
could be dilutive in the future.</t>
  </si>
  <si>
    <t>Equity Transactions</t>
  </si>
  <si>
    <t>Equity [Abstract]</t>
  </si>
  <si>
    <t>10. Equity Transactions
Preferred Stock
As of December 31, 2016 and 2015, the University had 10,000
shares of authorized but unissued and undesignated preferred stock.
The University’s charter provides that the board of directors
has authority to issue preferred stock, with voting powers,
designations, preferences, and special rights, qualifications,
limitation, or restrictions as permitted by law as determined by
the board of directors, without stockholder approval. The board of
directors may authorize the issuance of preferred stock with voting
or conversion rights that could adversely affect the voting power
or other rights of the holders of the common stock.
Treasury Stock
The Board of Directors has authorized the University to repurchase
up to $175,000 in aggregate of common stock, from time to time,
depending on market conditions and other considerations. The
expiration date on the repurchase authorization has been extended
to December 31, 2017. Repurchases occur at the
University’s discretion. Repurchases may be made in the open
market or in privately negotiated transactions, pursuant to the
applicable Securities and Exchange Commission rules. The amount and
timing of future share repurchases, if any, will be made as market
and business conditions warrant. Since its approval of the share
repurchase plan, the University has purchased 3,491 shares of
common stock at an aggregate cost of $75,782, which includes 416
shares of common stock at an aggregate cost of $15,367 during the
year ended December 31, 2016, which are recorded at cost in
the accompanying December 31, 2016 consolidated balance sheet
and statement of stockholders’ equity. At December 31,
2016, there remained $99,218 available under its current share
repurchase authorization.</t>
  </si>
  <si>
    <t>Income Taxes</t>
  </si>
  <si>
    <t>Income Tax Disclosure [Abstract]</t>
  </si>
  <si>
    <t>11. Income Taxes
The University has deferred tax assets and liabilities that reflect
the net tax effects of temporary differences between the carrying
amounts of assets and liabilities for financial reporting purposes
and the amounts used for income tax purposes. Deferred tax assets
are subject to periodic recoverability assessments. Realization of
the deferred tax assets, net of deferred tax liabilities is
principally dependent upon achievement of projected future taxable
income. Based upon the level of historical taxable income and
projections for future taxable income over the periods in which the
deferred tax assets are deductible, management believes it is
more-likely-than-not that the University will realize the benefits
of these deductible differences. The University has no valuation
allowance at December 31, 2016 and 2015. The components of
income tax expense (benefit) are as follows:
Year Ended
December 31,
2016 2015 2014
Current:
Federal $ 64,006 $ 63,481 $ 50,980
State 4,831 5,222 6,216
68,837 68,703 57,196
Deferred:
Federal 7,961 4,473 2,734
State 891 557 418
8,852 5,030 3,152
Tax expense recorded as an increase of paid-in capital 9,921 3,863 7,884
$ 87,610 $ 77,596 $ 68,232
A reconciliation of income tax computed at the U.S. statutory rate
to the effective income tax rate is as follows:
Year Ended December 31,
2016 2015 2014
Statutory U.S. federal income tax rate 35.0 % 35.0 % 35.0 %
State income taxes, net of federal tax benefit 3.2 3.3 4.3
State tax credits, net of federal effect (1.5 ) (1.2 ) (1.5 )
Nondeductible expenses 0.2 0.1 0.1
Other 0.2 (0.1 ) 0.1
Effective income tax rate 37.1 % 37.1 % 38.0 %
Significant components of the University’s deferred income
tax assets and liabilities, included in Deferred income taxes,
non-current on the consolidated balance sheets are as follows:
As of December 31,
2016 2015
Deferred tax assets:
Allowance for doubtful accounts $ 2,362 $ 2,051
Share-based compensation 7,681 9,330
Deferred tuition revenue 1,539 1,336
Deferred scholarship 1,198 1,091
Deferred rent 122 1,078
Intangibles 1,048 1,778
State taxes 1,228 768
Other 2,731 2,714
Deferred tax assets 17,909 20,146
Deferred tax liability:
Property and equipment (40,358 ) (33,710 )
Other (1,259 ) (1,291 )
Deferred tax liability (41,617 ) (35,001 )
Net deferred tax liability $ (23,708 ) $ (14,855 )
The net deferred tax liability on the accompanying consolidated
balance sheet is comprised of the following:
As of December 31,
2016 2015
Deferred income taxes, current $ 7,814 $ 6,448
Deferred income taxes, non-current (31,522 ) (21,303 )
Net deferred tax liability $ (23,708 ) $ (14,855 )
The University recognizes the impact of a tax position in its
financial statements if that position is more-likely-than-not to be
sustained on audit, based on the technical merits of the position.
The University discloses all unrecognized tax benefits, which
includes the reserves recorded for uncertain tax positions on filed
tax returns and the unrecognized portion of affirmative claims. The
University recognizes interest and penalties related to uncertain
tax positions in income tax expense. Unrecognized tax benefits as
of December 31, 2016 and 2015 were not significant.
The University is subject to taxation in the United States, in
states with an income tax and in several local jurisdictions. The
University is currently under audit by various state taxing
authorities. The University does not anticipate any material
adjustments as a result of these audits. As of December 31,
2016, the earliest tax year still subject to examination for
federal and state purposes is 2013 and 2012, respectively.</t>
  </si>
  <si>
    <t>Regulatory</t>
  </si>
  <si>
    <t>Text Block [Abstract]</t>
  </si>
  <si>
    <t>12. Regulatory
The University is subject to extensive regulation by federal and
state governmental agencies and accrediting bodies. In particular,
the Higher Education Act and the regulations promulgated thereunder
by the Department of Education, subject the University to
significant regulatory scrutiny on the basis of numerous standards
that schools must satisfy in order to participate in the various
federal student financial assistance programs under Title IV.
To participate in the Title IV programs, an institution must be
authorized to offer its programs of instruction by the relevant
agency of the state in which it is located, accredited by an
accrediting agency recognized by the Department of Education and
certified as eligible by the Department of Education. The
Department of Education will certify an institution to participate
in the Title IV programs only after the institution has
demonstrated compliance with the Higher Education Act and the
Department of Education’s extensive regulations regarding
institutional eligibility. An institution must also demonstrate its
compliance to the Department of Education on an ongoing basis. As
of December 31, 2016, management believes the University is in
compliance with the applicable regulations in all material
respects. The University has a program participation agreement with
full certification from the Department of Education, which gives
the University the ability to participate in the Title IV programs
through September 30, 2017.
Because the University operates in a highly regulated industry, it,
like other industry participants, may be subject from time to time
to investigations, claims of non-compliance, or lawsuits by
governmental agencies or third parties, which allege statutory
violations, regulatory infractions, or common law causes of action.
While there can be no assurance that regulatory agencies or third
parties will not undertake investigations or make claims against
the University, or that such claims, if made, will not have a
material adverse effect on the University’s business, results
of operations or financial condition, management believes the
University is in compliance with applicable regulations in all
material respects.
A program review, focused on the University’s administration
of the Title IV programs in which it participates, its
administration of the Clery Act and related regulations, and its
compliance with the requirements of the Drug-Free Schools and
Communities Act for the 2012-2013 and 2013-2014 award years, was
initiated in April 2014. The final program review determination
letter received in June 2014 sets forth three findings, each of
which involved individual student-specific information gathering
and/or reporting errors and all of which the University promptly
corrected to the Department of Education’s satisfaction.
Accordingly, the final program review determination letter
concluded that the University had taken all corrective actions
necessary to resolve the findings and that the program review had
been closed with no further action required.
90/10 Disclosure
The University derives a substantial portion of its revenues from
student financial aid received by its students under the Title IV
programs administered by the Department of Education pursuant to
the Higher Education Act. To continue to participate in the student
financial aid programs the University must comply with the
regulations promulgated under the Higher Education Act. The
regulations restrict the proportion of cash receipts for tuition
and fees from eligible programs to not more than 90 percent from
Title IV programs (the “90/10 revenue test”). If an
institution fails to satisfy the test for one year, its
participation status becomes provisional for two consecutive fiscal
years. If the test is not satisfied for two consecutive years,
eligibility to participate in Title IV programs is lost for at
least two fiscal years. Using the Department of Education’s
cash-basis, regulatory formula under the 90/10 Rule as currently in
effect, for its 2016, 2015, and 2014 fiscal years, the University
derived 72.3%, 74.8%, and 76.5%, respectively, for its 90/10
revenue from Title IV program funds.</t>
  </si>
  <si>
    <t>Share-Based Compensation Plans</t>
  </si>
  <si>
    <t>Disclosure of Compensation Related Costs, Share-based Payments [Abstract]</t>
  </si>
  <si>
    <t>13. Share-Based Compensation Plans
Adoption of Equity Plans
On September 27, 2008 the University’s shareholders
approved the adoption of the 2008 Equity Incentive Plan
(“Incentive Plan”) and the 2008 Employee Stock Purchase
(“ESPP”). A total of 4,200 shares of the
University’s common stock was originally authorized for
issuance under the Incentive Plan. On January 1 of each
subsequent year in accordance with the terms of the Incentive Plan,
the number of shares authorized for issuance under the Incentive
Plan automatically increases by 2.5% of the number of shares of
common stock issued and outstanding on the applicable
December 31, unless the Compensation Committee of our Board of
Directors elects to decline the increase or chooses a lower
increase. The Compensation Committee elected to decline the
increase that would have gone into effect as of January 1,
2016 and 2017, leaving the number of shares of common stock
authorized for issuance under the Incentive Plan at 12,167. The
University has only registered 8,729 of the shares authorized for
issuance under the Incentive Plan and of the registered shares
1,804 are available for grant as of December 31, 2016.
Although the ESPP has not yet been implemented, a total of 1,050
shares of the University’s common stock have been authorized
for sale under the ESPP.
Incentive Plan
Restricted Stock
During fiscal year 2016, 2015, and 2014, the University granted
264, 315 and 308 shares of common stock, respectively, with a
service vesting condition to certain of its executives, officers,
faculty and employees. The restricted shares have voting rights and
vest evenly at 20% over each of the next five years. Upon vesting,
shares will be held in lieu of taxes equivalent to the minimum
statutory tax withholding required to be paid when the restricted
stock vests. In 2016, 2015, and 2014, the University granted 11, 9,
and 9 shares of common stock, respectively, to certain of the
non-employee members of the University’s board of directors.
The restricted shares have voting rights and vest within one year
of the date of grant.
A summary of the activity related to restricted stock granted under
the University’s Incentive Plan is as follows:
Total Weighted
Outstanding as of December 31, 2013 983 $ 21.34
Granted 317 $ 46.02
Vested (225 ) $ 21.27
Forfeited, canceled or expired (42 ) $ 27.36
Outstanding as of December 31, 2014 1,033 $ 28.75
Granted 324 $ 45.66
Vested (274 ) $ 27.18
Forfeited, canceled or expired (27 ) $ 30.27
Outstanding as of December 31, 2015 1,056 $ 34.30
Granted 275 $ 44.46
Vested (329 ) $ 30.56
Forfeited, canceled or expired (9 ) $ 37.94
Outstanding as of December 31, 2016 993 $ 38.32
As of December 31, 2016, there was approximately $27,447 of
total unrecognized share-based compensation cost, net of estimated
forfeitures, related to unvested restricted stock awards. These
costs are expected to be recognized over a weighted average period
of 2.0 years.
Stock Options
No options were granted in 2016, 2015 and 2014. Prior to 2012, the
University granted time vested options to purchase shares of common
stock with an exercise price equal to the fair market value on the
date of grant to employees. These time vested options vest ratably
over a period of five years and expire ten years from the date of
grant. A summary of the activity related to stock options granted
under the University’s Incentive Plan is as follows:
Summary of Stock Options
Outstanding
Total Weighted Weighted Aggregate (1)
Outstanding as of December 31, 2013 3,023 $ 14.80
Granted
— $
—
Exercised (539 ) $ 14.51
Forfeited, canceled or expired (32 ) $ 16.93
Outstanding as of December 31, 2014 2,452 $ 14.83
Granted
— $
—
Exercised (218 ) $ 15.97
Forfeited, canceled or expired (14 ) $ 16.08
Outstanding as of December 31, 2015 2,220 $ 14.71
Granted
— $
—
Exercised (946 ) $ 13.97
Forfeited, canceled or expired (2 ) $ 19.23
Outstanding as of December 31, 2016 1,272 $ 15.26 3.02 $ 54,931
Exercisable as of December 31, 2016 1,266 $ 15.22 3.00 $ 54,722
(1) Aggregate intrinsic value represents
the value of the University’s closing stock price on
December 30, 2016 ($58.45) in excess of the exercise price
multiplied by the number of options outstanding or
exercisable.
The following table summarizes information related to stock options
exercised for years ended December 31, 2016, 2015 and
2014:
2016 2015 2014
Amounts related to options exercised:
Intrinsic value realized by optionee $ 41,283 $ 18,069 $ 27,499
Actual tax benefit realized by the University for tax
deductions $ 16,513 $ 7,228 $ 11,000
Share-based Compensation
Share-based Compensation Expense Assumptions – Restricted
Stock Awards
The University measures and recognizes compensation expense for
share-based payment awards made to employees, consultants and
directors. The University calculates the fair value of share-based
awards on the date of grant for employees and directors. The
University calculates the fair value of share-based awards to
consultants on the date of vesting. Stock-based compensation
expense related to restricted stock grants is expensed over the
vesting period using the straight-line method for University
employees, the University’s board of directors and the
consultant, net of estimated forfeitures. The restricted shares
have voting rights.
Share-based Compensation Expense Assumptions – Stock
Options
No stock options were granted in 2016, 2015 or 2014.
The table below outlines share-based compensation expense for the
fiscal years ended December 31, 2016, 2015 and 2014 related to
restricted stock and stock options granted:
2016 2015 2014
Instructional costs and services $ 7,398 $ 6,779 $ 5,921
Admissions advisory and related 232 192 166
Marketing and promotional 125 130 220
General and administrative 4,521 4,156 3,638
Share-based compensation expense included in operating
expenses 12,276 11,257 9,945
Tax effect of share-based compensation (4,910 ) (4,503 ) (3,978 )
Share-based compensation expense, net of tax $ 7,366 $ 6,754 $ 5,967
401(k) Plan
The University has established a 401(k) Defined Contribution
Benefit Plan (the “Plan”). The Plan provides eligible
employees, upon date of hire, with an opportunity to make
tax-deferred contributions into a long-term investment and savings
program. All employees over the age of 21 are eligible to
participate in the plan. The Plan allows eligible employees to
contribute to the Plan subject to Internal Revenue Code
restrictions and the Plan allows the University to make
discretionary matching contributions. The University plans to make
a matching contribution to the Plan of approximately $1,920 for the
year ended December 31, 2016. The University made
discretionary matching contributions to the Plan of $1,769 and
$1,508 for the years ended December 31, 2015 and 2014,
respectively.</t>
  </si>
  <si>
    <t>Related Party Transactions</t>
  </si>
  <si>
    <t>Related Party Transactions [Abstract]</t>
  </si>
  <si>
    <t>14. Related Party Transactions
Related party transactions include transactions between the
University and certain of its affiliates. The following
transactions were in the normal course of operations and were
measured at the exchange amount, which is the amount of
consideration established and agreed to by the parties.
As of and for the years ended December 31, 2016, 2015, and
2014, related party transactions consisted of the following:
Affiliates
Mind Streams, LLC (“Mind Streams”) — —
LOPE Kingdom Fund GCU Community Fund
(“GCUCF”) —</t>
  </si>
  <si>
    <t>Quarterly Results of Operations (Unaudited)</t>
  </si>
  <si>
    <t>Quarterly Financial Information Disclosure [Abstract]</t>
  </si>
  <si>
    <t>15. Quarterly Results of Operations (Unaudited)
The following table summarizes the unaudited quarterly results of
operations for 2016 and 2015 and should be read in conjunction with
other information included in the accompanying consolidated
financial statements.
2016
First Quarter Second Quarter Third Quarter Fourth Quarter
Net revenue $ 226,958 $ 191,279 $ 210,444 $ 244,663
Costs and expenses:
Instructional costs and services 94,654 84,599 91,748 102,100
Admissions advisory and related 29,544 28,866 28,814 32,062
Advertising 21,107 22,149 23,896 21,000
Marketing and promotional 2,242 2,108 2,127 2,383
General and administrative 10,720 8,809 13,430 10,260
Lease termination costs
—
— 3,363 160
Total costs and expenses 158,267 146,531 163,378 167,965
Operating income 68,691 44,748 47,066 76,698
Interest expense (329 ) (158 ) (344 ) (497 )
Interest income and other 2,048 293 (2,291 ) 199
Income before income taxes 70,410 44,883 44,431 76,400
Income tax expense 26,745 17,257 15,187 28,421
Net income $ 43,665 $ 27,626 $ 29,244 $ 47,979
Earnings per share:
Basic income per share (1) $ 0.96 $ 0.60 $ 0.63 $ 1.03
Diluted income per share (1) $ 0.93 $ 0.59 $ 0.62 $ 1.01
Basic weighted average shares outstanding 45,622 46,004 46,231 46,470
Diluted weighted average shares outstanding 46,860 46,990 47,175 47,452
(1) The sum of quarterly income per share
may not equal annual income per share due to rounding.
2015
First Quarter Second Quarter Third Quarter Fourth Quarter
Net revenue $ 194,127 $ 174,726 $ 193,393 $ 215,954
Costs and expenses:
Instructional costs and services 78,687 75,357 83,180 92,427
Admissions advisory and related 28,333 27,372 27,506 29,361
Advertising 20,031 18,419 19,360 18,419
Marketing and promotional 1,694 1,788 1,827 1,978
General and administrative 9,396 9,534 12,536 10,634
Total costs and expenses 138,141 132,470 144,409 152,819
Operating income 55,986 42,256 48,984 63,135
Interest expense (375 ) (146 ) (313 ) (414 )
Interest income and other 257 127 201 (691 )
Income before income taxes 55,868 42,237 48,872 62,030
Income tax expense 21,689 16,461 15,530 23,916
Net income $ 34,179 $ 25,776 $ 33,342 $ 38,114
Earnings per share:
Basic income per share (1) $ 0.75 $ 0.56 $ 0.72 $ 0.83
Diluted income per share (1) $ 0.72 $ 0.55 $ 0.70 $ 0.81
Basic weighted average shares outstanding 45,789 46,012 46,063 46,035
Diluted weighted average shares outstanding 47,201 47,263 47,320 47,337
(1) The sum of quarterly income per share
may not equal annual income per share due to rounding.</t>
  </si>
  <si>
    <t>Summary of Significant Accounting Policies (Policies)</t>
  </si>
  <si>
    <t>Principles of Consolidation</t>
  </si>
  <si>
    <t>Principles of Consolidation
The consolidated financial statements include the accounts of Grand
Canyon Education, Inc. and its wholly owned subsidiaries.
Intercompany transactions have been eliminated in
consolidation.</t>
  </si>
  <si>
    <t>Use of Estimates</t>
  </si>
  <si>
    <t>Use of Estimates
The preparation of financial statements in conformity with U.S.
generally accepted accounting principles requires management to
make estimates and assumptions that affect the reported amounts in
the consolidated financial statements and accompanying notes.
Actual results could differ from those estimates.</t>
  </si>
  <si>
    <t>Cash and Cash Equivalents</t>
  </si>
  <si>
    <t>Cash and Cash Equivalents
The University invests a portion of its cash in excess of current
operating requirements in short term certificates of deposit and
money market instruments. The University considers all highly
liquid investments with maturities of three months or less at the
time of purchase to be cash equivalents.</t>
  </si>
  <si>
    <t>Restricted Cash, Cash Equivalents and Investments</t>
  </si>
  <si>
    <t>Restricted Cash, Cash Equivalents and Investments
A significant portion of the University’s revenue is received
from students who participate in government financial aid
assistance programs. Restricted cash, cash equivalents and
investments primarily represent amounts received from the federal
and state governments under various student aid grant and loan
programs, such as Title IV. The University receives these funds
subsequent to the completion of the authorization and disbursement
process and holds them for the benefit of the student. The U.S.
Department of Education (“Department of Education”)
requires Title IV funds collected in advance of student billings to
be restricted until the course begins. The University records all
of these amounts as a current asset in restricted cash, cash
equivalents and investments. The majority of these funds remain as
restricted for an average of 60 to 90 days from the date of
receipt.</t>
  </si>
  <si>
    <t>Investments
The University considers its investments in municipal bond, mutual
funds and municipal securities as available-for-sale securities.
Available-for-sale securities are carried at fair value, determined
using Level 1 and Level 2 of the hierarchy of valuation inputs,
with the use of quoted market prices and inputs other than quoted
prices that are observable for the assets, with unrealized gains
and losses, net of tax, reported as a separate component of other
comprehensive income. Unrealized losses considered to be
other-than-temporary are recognized currently in earnings.
Amortization of premiums, accretion of discounts, interest and
dividend income and realized gains and losses are included in
interest and other income.</t>
  </si>
  <si>
    <t>Property and Equipment
Property and equipment are recorded at cost less accumulated
depreciation. Depreciation is computed using the straight-line
method. Normal repairs and maintenance are expensed as incurred.
Expenditures that materially extend the useful life of an asset are
capitalized. Construction in progress represents items not yet
placed in service and are not depreciated. Internally developed
software represents qualifying salary and consulting costs for time
spent on developing internal use software and is included in
construction in progress until its completion. The University
capitalizes interest using its interest rates on the specific
borrowings used to finance the improvements, which approximated
2.2% in 2016, and 1.9% in 2015 and 2014. Interest cost capitalized
and incurred in the years ended December 31, 2016, 2015, and
2014 are as follows:
Year Ended
December 31,
2016 2015 2014
Interest incurred $ 2,538 $ 1,962 $ 2,180
Interest capitalized 1,210 714 379
Interest expense $ 1,328 $ 1,248 $ 1,801
Depreciation is provided using the straight-line method over the
estimated useful lives of the assets. Furniture and fixtures,
computer equipment, and vehicles generally have estimated useful
lives of ten, four, and five years, respectively. Leasehold
improvements are depreciated over the shorter of their lease term
or their useful life. Land improvements and buildings are
depreciated over lives ranging from 10 to 40 years.</t>
  </si>
  <si>
    <t>Leases</t>
  </si>
  <si>
    <t>Leases
The University enters into various lease agreements in conducting
its business. At the inception of each lease, the University
evaluates the lease agreement to determine whether the lease is an
operating or capital lease. In addition, many of the lease
agreements contain renewal options and tenant improvement
allowances. When such items are included in a lease agreement, the
University records a deferred liability on the balance sheet and
records the rent expense evenly over the term of the lease.
Leasehold improvements are included as investing activities and are
included as additions to property, plant and equipment. For leases
with renewal options, the University records rent expense and
amortizes the leasehold improvement on a straight-line basis over
the initial non-cancelable
Lease termination costs
In July 2016, the University notified a current landlord of its
intent to vacate leased space by the end of the fourth quarter of
2016. As part of that notification, the University was required to
pay a termination fee to its landlord of $3,363 which was recorded
as an expense in the third quarter of 2016. As of December 31,
2016, the University had vacated the space, and expensed an
additional $160 in the fourth quarter of 2016 related to the
remaining amounts due under the lease net of remaining deferred
rent.</t>
  </si>
  <si>
    <t>Other Assets</t>
  </si>
  <si>
    <t>Other Assets
The University developed our online delivery platform with an
affiliated entity and put this platform into full production in
2011. The University has prepaid perpetual license fees and source
code rights for the software developed, and has prepaid maintenance
and service fees. Included in current other assets is the amount
that will be amortized in the next twelve month cycle for
maintenance and service fees and included in property and equipment
is the amount that will be amortized over fifteen years for the
perpetual licenses.</t>
  </si>
  <si>
    <t>Long-Lived Assets</t>
  </si>
  <si>
    <t>Long-Lived Assets
The University evaluates the recoverability of its long-lived
assets for impairment, other than goodwill, whenever events or
changes in circumstances indicate that the carrying amount of an
asset may not be recoverable. Recoverability of assets to be held
and used is measured by a comparison of the carrying amount of an
asset to undiscounted future net cash flows expected to be
generated by the assets. If such assets are considered to be
impaired, the impairment to be recognized is measured by the amount
by which the carrying amount of the assets exceeds the fair value
of the assets.</t>
  </si>
  <si>
    <t>Prepaid Royalties</t>
  </si>
  <si>
    <t>Prepaid Royalties
In connection with the February 2004 acquisition of the assets
of Grand Canyon University from a non-profit foundation, the
University entered into a royalty fee arrangement with the former
owner in which the University agreed to pay a stated percentage of
cash revenue generated by its online programs. The University
settled all future royalty obligations with the former owner in
April 2008 when it finalized an agreement to pay $22,500 to the
former owner. Of this payment $5,920 was considered as settlement
of the future royalty payment obligation and is included in the
accompanying balance sheet as a component of “Prepaid
Royalty” and is being amortized over a period of 20
years.</t>
  </si>
  <si>
    <t>Goodwill
Goodwill represents the excess of the cost over the fair market
value of net assets acquired, including identified intangible
assets. Goodwill is tested annually or more frequently if
circumstances indicate potential impairment. The Financial
Accounting Standards Board (“FASB”) has issued guidance
that permits an entity to first assess qualitative factors to
determine whether it is necessary to perform the two-step
quantitative goodwill impairment test. The University performed its
annual goodwill impairment test, by performing a qualitative
assessment. Following this assessment, the University determined
that it is more likely than not that its fair value exceeds its
carrying amount.</t>
  </si>
  <si>
    <t>Share-Based Compensation</t>
  </si>
  <si>
    <t>Share-Based Compensation
The University measures and recognizes compensation expense for
share-based payment awards made to employees and directors,
including employee stock options and restricted stock awards. The
University calculates the fair value of share-based awards on the
date of grant. The University amortizes the share-based
compensation expense over the period that the awards are expected
to vest, net of estimated forfeiture rates. If the actual
forfeitures differ from management estimates, adjustments to
compensation expense are recorded. The University reports cash
flows resulting from tax deductions in excess of the compensation
cost realized for those options (excess tax benefits) as financing
cash flows. The University reports cash flows resulting from tax
deductions that are less than the compensation cost realized for
those options (tax shortfalls) as a noncash transaction in the
consolidated statement of cash flows. The fair value of the
University’s restricted stock awards is based on the market
price of its common stock on the date of grant.</t>
  </si>
  <si>
    <t>Derivatives and Hedging</t>
  </si>
  <si>
    <t>Derivatives and Hedging
Derivative financial instruments are recorded on the balance sheet
as assets or liabilities and re-measured
Derivative financial instruments enable the University to manage
its exposure to interest rate risk. The University does not engage
in any derivative instrument trading activity. Credit risk
associated with the University’s derivatives is limited to
the risk that a derivative counterparty will not perform in
accordance with the terms of the contract. Exposure to counterparty
credit risk is considered low because these agreements have been
entered into with institutions with Aa or higher credit ratings,
and they are expected to perform fully under the terms of the
agreements.</t>
  </si>
  <si>
    <t>Fair Value of Financial Instruments</t>
  </si>
  <si>
    <t>Fair Value of Financial Instruments
The carrying value of cash and cash equivalents, accounts
receivable, note receivable, accounts payable, accrued compensation
and benefits and accrued liabilities approximate their fair value
based on the liquidity or the short-term maturities of these
instruments. The carrying value of notes payable approximate fair
value based on its variable rate index. The carrying value of other
notes payable and capital lease obligations approximate fair value
based upon market interest rates available to the University for
debt of similar risk and maturities. Derivative financial
instruments are carried at fair value, determined using Level 2 of
the hierarchy of valuation inputs as defined in the FASB Accounting
Standards Codification (“Codification”), with the use
of inputs other than quoted prices that are observable for the
asset or liability. See Note 8, Derivative Instruments.
The fair value of investments, primarily municipal securities,
including municipal bond portfolios and a mutual fund holding
municipal securities, were determined using Level 1 and Level 2 of
the hierarchy of valuation inputs, with the use of quoted market
prices and inputs other than quoted prices that are observable for
the assets. The unit of account used for valuation is the
individual underlying security. The municipal securities are
comprised of city and county bonds related to schools, water and
sewer, utilities, transportation, healthcare and housing. The fair
value of the prepaid royalty asset relating to the settlement of
future royalty payment obligations to the former owner was
determined using an income approach, based on management’s
forecasts of revenue to be generated through its online education
program using Level 3 of the hierarchy of valuation inputs. The
rate utilized to discount net cash flows to their present values
was 35%. This discount rate was determined after consideration of
the University’s weighted average cost of capital giving
effect to estimates of the University’s risk-free rate, beta
coefficient, equity risk premium, small size risk premium, and
company-specific risk premium.</t>
  </si>
  <si>
    <t>Income Taxes
The University accounts for income taxes payable or refundable for
the current year and deferred tax assets and liabilities for future
tax consequences of events that have been recognized in the
University’s consolidated financial statements or tax
returns. Deferred tax assets and liabilities are measured using
enacted tax rates in effect for the year in which the temporary
differences are expected to be realized.
The University applies a more-likely-than-not threshold for
financial statement recognition and measurement of an uncertain tax
position taken or expected to be taken in a tax return. The
University recognizes interest and penalties related to uncertain
tax positions in income tax expense. As of December 31, 2016
and 2015, the University has reserved approximately $1,981 and
$1,706, respectively, for uncertain tax positions, including
interest and penalties, which is classified within accrued
liabilities on the accompanying consolidated balance sheet.
The University has deferred tax assets, which are subject to
periodic recoverability assessments. Valuation allowances are
established, when necessary, to reduce deferred tax assets to the
amount that more likely than not will be realized. Realization of
the deferred tax assets is principally dependent upon achievement
of projected future taxable income.</t>
  </si>
  <si>
    <t>Commitments and Contingencies
The University accrues for a contingent obligation when it is
probable that a liability has been incurred and the amount is
reasonably estimable. When the University becomes aware of a claim
or potential claim, the likelihood of any loss exposure is
assessed. If it is probable that a loss will result and the amount
of the loss is estimable, the University records a liability for
the estimated loss. If the loss is not probable or the amount of
the potential loss is not estimable, the University will disclose
the claim if the likelihood of a potential loss is reasonably
possible and the amount of the potential loss could be material.
Estimates that are particularly sensitive to future changes include
tax, legal, and other regulatory matters, which are subject to
change as events evolve, and as additional information becomes
available during the administrative and litigation process. The
University expenses legal fees as incurred.</t>
  </si>
  <si>
    <t>Revenue Recognition</t>
  </si>
  <si>
    <t>Revenue Recognition
Net revenues consist primarily of tuition and fees derived from
courses taught by the University online, at its over 260 acre
campus in Phoenix, Arizona, and at facilities it leases or those of
employers, as well as from related educational resources that the
University provides to its students, such as access to online
materials. Tuition revenue and most fees from related educational
resources are recognized pro-rata over the applicable period of
instruction, net of scholarships provided by the University. For
the years ended December 31, 2016, 2015 and 2014, the
University’s revenue was reduced by approximately $179,230,
$163,893 and $139,962, respectively, as a result of scholarships
that the University offered to students. The University maintains
an institutional tuition refund policy, which provides for all or a
portion of tuition to be refunded if a student withdraws during
stated refund periods. Certain states in which students reside
impose separate, mandatory refund policies, which override the
University’s policy to the extent in conflict. If a student
withdraws at a time when only a portion, or none of the tuition is
refundable, then in accordance with its revenue recognition policy,
the University continues to recognize the tuition that was not
refunded pro-rata over the applicable period of instruction.
However, for students that have taken out financial aid to pay
their tuition and for which a return to Title IV is required as a
result of his or her withdrawal, the University recognizes revenue
after a student withdraws only at the time of cash collection.
Sales tax collected from students is excluded from net revenues.
Collected but unremitted sales tax is included as an accrued
liability in our consolidated balance sheet. The University also
charges online students an upfront learning management fee, which
is deferred and recognized over the average expected term of a
student. Costs that are direct and incremental to new online
students are also deferred and recognized ratably over the average
expected term of a student. Deferred revenue and student deposits
in any period represent the excess of tuition, fees, and other
student payments received as compared to amounts recognized as
revenue on the consolidated income statement and are reflected as
current liabilities in the accompanying consolidated balance
sheets. The University’s educational programs have starting
and ending dates that differ from its fiscal quarters. Therefore,
at the end of each fiscal quarter, a portion of revenue from these
programs is not yet earned. Other revenues may be recognized as
sales occur or services are performed.</t>
  </si>
  <si>
    <t>Allowance for Doubtful Accounts</t>
  </si>
  <si>
    <t>Allowance for Doubtful Accounts
The University records an allowance for doubtful accounts for
estimated losses resulting from the inability, failure or refusal
of its students to make required payments, which includes the
recovery of financial aid funds advanced to a student for amounts
in excess of the student’s cost of tuition and related fees
that we may have to return under Title IV after a student drops.
The University determines the adequacy of its allowance for
doubtful accounts based on an analysis of its historical bad debt
experience, current economic trends, and the aging of the accounts
receivable and student status. The University applies reserves to
its receivables based upon an estimate of the risk presented by the
age of the receivables and student status. The University writes
off accounts receivable balances of active students at the earlier
of the time the balances were deemed uncollectible, or one year
after the revenue is generated. The University accelerates the
write off of inactive student accounts such that the accounts are
written off by day 150. The University continues to reflect
accounts receivable with an offsetting allowance as long as
management believes there is a reasonable possibility of
collection. Bad debt expense is recorded as an instructional costs
and services expense in the consolidated income statement.</t>
  </si>
  <si>
    <t>Instructional Costs and Services</t>
  </si>
  <si>
    <t>Instructional Costs and Services
Instructional costs and services consist primarily of costs related
to the administration and delivery of the University’s
educational programs. This expense category includes salaries,
benefits and share-based compensation for full-time and adjunct
faculty and administrative personnel, information technology costs,
bad debt expense, curriculum and new program development costs
(which are expensed as incurred) and costs associated with other
support groups that provide services directly to the students. This
category also includes an allocation of depreciation, amortization,
rent, and occupancy costs attributable to the provision of
educational services, primarily at the University’s Phoenix,
Arizona campus.</t>
  </si>
  <si>
    <t>Admissions Advisory and Related</t>
  </si>
  <si>
    <t>Admissions Advisory and Related
Admissions advisory and related expenses include salaries and
benefits for admissions advisory personnel, and revenue share
expense as well as an allocation of depreciation, amortization,
rent and occupancy costs attributable to the admissions advisory
personnel.</t>
  </si>
  <si>
    <t>Advertising
Advertising expenses include brand advertising, marketing leads and
other branding activities. Advertising costs are expensed as
incurred.</t>
  </si>
  <si>
    <t>Marketing and Promotional</t>
  </si>
  <si>
    <t>Marketing and Promotional
Marketing and promotional expenses include salaries, benefits and
share-based compensation for marketing personnel, and other
promotional expenses. This category also includes an allocation of
depreciation, amortization, rent, and occupancy costs attributable
to marketing and promotional activities. Marketing and promotional
costs are expensed as incurred.</t>
  </si>
  <si>
    <t>General and Administrative</t>
  </si>
  <si>
    <t>General and Administrative
General and administrative expenses include salaries, and benefits
and share-based compensation of employees engaged in corporate
management, finance, human resources, compliance, and other
corporate functions. General and administrative expenses also
include an allocation of depreciation, amortization, rent, and
occupancy costs attributable to the departments providing general
and administrative functions.</t>
  </si>
  <si>
    <t>Related party expenses</t>
  </si>
  <si>
    <t>Related party expenses
The University is a party to a revenue sharing arrangement (the
Collaboration Agreement) with Mind Streams L.L.C. (Mind Streams), a
related party until January 2017, under which the University, in
accordance with applicable Department of Education guidance, pays a
percentage of net revenue that it receives from applicants
recruited by Mind Streams that matriculate at the University. The
University terminated the agreement in 2014 and the University is
not accepting any new applicants recruited by Mind Streams. The
expenses incurred in conjunction with the Collaboration Agreement
are included in admissions advisory and related expenses on our
consolidated income statement.</t>
  </si>
  <si>
    <t>Insurance/Self-Insurance</t>
  </si>
  <si>
    <t>Insurance/Self-Insurance
The University uses a combination of insurance and self-insurance
for a number of risks, including claims related to employee health
care, workers’ compensation, general liability, and business
interruption. Liabilities associated with these risks are estimated
based on, among other things, historical claims experience,
severity factors, and other actuarial assumptions. The
University’s loss exposure related to self-insurance is
limited by stop loss coverage on a per occurrence and aggregate
basis. The University regularly analyzes its reserves for incurred
but not reported claims, and for reported but not paid claims
related to self-funded insurance programs. While the University
believes reserves are adequate, significant judgment is involved in
assessing these reserves such as assessing historical paid claims,
average lags between the claims’ incurred date, reported
dates and paid dates, and the frequency and severity of claims.
There may be differences between actual settlement amounts and
recorded reserves and any resulting adjustments are included in
expense once a probable amount is known.</t>
  </si>
  <si>
    <t>Concentration of Credit Risk</t>
  </si>
  <si>
    <t>Concentration of Credit Risk
The University believes the credit risk related to cash equivalents
and investments is limited due to its adherence to an investment
policy that required investments to have a minimum BBB rating,
depending on the type of security, by one major rating agency at
the time of purchase. All of the University’s cash
equivalents and investments as of December 31, 2016 and 2015
consist of investments rated BBB or higher by at least one rating
agency. Additionally, the University utilizes more than one
financial institution to conduct initial and ongoing credit
analysis on its investment portfolio to monitor and lower the
potential impact of market risk associated with its cash
equivalents and investment portfolio.
A majority of the University’s revenues are derived from
tuition financed under the Title IV programs of the Higher
Education Act of 1965, as amended (the “Higher Education
Act”). The financial aid and assistance programs are subject
to political and budgetary considerations and are subject to
extensive and complex regulations. The University’s
administration of these programs is periodically reviewed by
various regulatory agencies. Any regulatory violation could be the
basis for the initiation of potentially adverse actions including a
suspension, limitation, or termination proceeding, which could have
a material adverse effect on the University.
Students obtain access to federal student financial aid through a
Department of Education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first to
pay their tuition and fees. Any remaining funds are distributed
directly to the student.</t>
  </si>
  <si>
    <t>Segment Information</t>
  </si>
  <si>
    <t>Segment Information
The University operates as a single educational delivery operation
using a core infrastructure that serves the curriculum and
educational delivery needs of both its ground and online students
regardless of geography. The University’s Chief Executive
Officer manages the University’s operations as a whole and no
expense or operating income information is generated or evaluated
on any component level.</t>
  </si>
  <si>
    <t>Accounting Pronouncements Recently Adopted</t>
  </si>
  <si>
    <t>Accounting Pronouncements Recently Adopted
In April 2015, the Financial Accounting Standards Board
(“FASB”) issued, “ Simplifying the Presentation
of Debt Issuance Costs
In April 2015, the FASB issued, “ Intangibles-Goodwill and
Other-Internal-Use Software, Customer’s Accounting for Fees
Paid in a Cloud Computing Arrangement
In November 2015, the FASB issued, “ Income Taxes: Balance
Sheet Classification of Deferred Taxes</t>
  </si>
  <si>
    <t>Recent Accounting Pronouncements</t>
  </si>
  <si>
    <t>Recent Accounting Pronouncements
In May 2014, the FASB issued “ Revenue from Contracts with
Customers Revenue from Contracts with
Customers
In January 2016, the FASB issued “ Financial Instruments
– Overall: Recognition and Measurement of Financial Assets
and Financial Liabilities
In February 2016, the FASB issued “ Leases
In March 2016, the FASB issued “ Compensation – Stock
Compensation: Improvements to Employee Share-Based Payment
Accounting Management’s
Discussion and Analysis of Financial Condition and Results of
Operations,
In June 2016, the FASB issued “ Financial Instruments
– Credit Losses: Measurement of Credit Losses on Financial
Instruments
In August 2016, the FASB issued a new standard that clarifies how
certain cash receipts and cash payments are presented and
classified in the statement of cash flows. The new standard is
effective for fiscal years, and interim periods within those years,
beginning after December 15, 2017, and early adoption is
permitted. Accordingly, the new standard is effective for us on
January 1, 2018 using a retrospective approach. We are
currently evaluating the impact that the standard will have on our
consolidated financial statements .
In November 2016, the FASB issued a new standard that requires
restricted cash and cash equivalents to be included with cash and
cash equivalents on the statement of cash flows. The new standard
is effective for fiscal years, and interim periods within those
years, beginning after December 15, 2017, with early adoption
permitted. Accordingly, the new standard is effective for us on
January 1, 2018 using a retrospective approach. Based on the
significant restricted cash balances on our consolidated balance
sheets, we anticipate the adoption of this standard will have a
significant impact on the presentation of our consolidated
statement of cash flows by removing the changes in restricted cash
balances from our cash flows from operations.
The University has determined that no other recent accounting
pronouncements apply to its operations or could otherwise have a
material impact on its consolidated financial statements.</t>
  </si>
  <si>
    <t>Summary of Significant Accounting Policies (Tables)</t>
  </si>
  <si>
    <t>Interest Cost Capitalized and Incurred</t>
  </si>
  <si>
    <t>Interest cost capitalized and incurred in the years ended
December 31, 2016, 2015, and 2014 are as follows:
Year Ended
December 31,
2016 2015 2014
Interest incurred $ 2,538 $ 1,962 $ 2,180
Interest capitalized 1,210 714 379
Interest expense $ 1,328 $ 1,248 $ 1,801</t>
  </si>
  <si>
    <t>Investments (Tables)</t>
  </si>
  <si>
    <t>Summary of Investments Including Restricted Investments</t>
  </si>
  <si>
    <t>The following is a summary of investments as of December 31,
2016 and 2015, which includes $75,646 and $55,605 of restricted
investments as of December 31, 2016 and 2015, respectively.
The University considered all investments as available for
sale.
As of December 31,
2016
Adjusted Gross Gross Estimated
Municipal securities $ 62,769 $ 12 $ (185 ) $ 62,596
Municipal bond mutual fund 76,168
— (522 ) 75,646
Total restricted and unrestricted investments $ 138,937 $ 12 $ (707 ) $ 138,242
As of December 31,
2015
Adjusted Gross Gross Estimated
Municipal securities $ 83,507 $ 26 $ (169 ) $ 83,364
Municipal bond mutual fund 55,720
— (115 ) 55,605
Total restricted and unrestricted investments $ 139,227 $ 26 $ (284 ) $ 138,969</t>
  </si>
  <si>
    <t>Valuation and Qualifying Accounts (Tables)</t>
  </si>
  <si>
    <t>Schedule of Valuation and Qualifying Accounts</t>
  </si>
  <si>
    <t>Balance at Charged to Deductions (1) Balance at
Allowance for doubtful accounts receivable:
Year ended December 31, 2016 $ 5,137 18,639 (17,858 ) $ 5,918
Year ended December 31, 2015 $ 6,472 16,620 (17,955 ) $ 5,137
Year ended December 31, 2014 $ 9,678 15,045 (18,251 ) $ 6,472
(1) Deductions represent accounts written
off, net of recoveries.</t>
  </si>
  <si>
    <t>Property and Equipment (Tables)</t>
  </si>
  <si>
    <t>Summary of Property and Equipment</t>
  </si>
  <si>
    <t>Property and equipment consist of the following:
As of December 31,
2016 2015
Land $ 127,769 $ 103,280
Land improvements 23,158 13,389
Buildings 559,791 392,754
Building and leasehold improvements 105,168 72,494
Equipment under capital leases 5,943 6,467
Computer equipment 108,551 91,225
Furniture, fixtures and equipment 59,300 51,352
Internally developed software 30,407 25,996
Other 1,176 1,099
Construction in progress 19,112 54,506
1,040,375 812,562
Less accumulated depreciation and amortization (184,847 ) (145,079 )
Property and equipment, net $ 855,528 $ 667,483</t>
  </si>
  <si>
    <t>Notes Payable and Other Noncurrent Liabilities (Tables)</t>
  </si>
  <si>
    <t>Notes Payable</t>
  </si>
  <si>
    <t>As of December 31, 2016, $25,000 was drawn on the revolver
with $125,000 available to be drawn.
As of December 31,
2016 2015
Notes Payable
Note payable, monthly payment of $556; interest at 30 day LIBOR
plus 1.75% (2.4% at December 31, 2016) through
December 31, 2019 $ 73,001 $ 79,525
Revolving line of credit; interest at 30 day LIBOR plus 1.75% (2.3%
at December 31, 2016) 25,000
—
Annuities; quarterly payments of $34; extending through 2019;
interest at 10% 251 352
98,252 79,877
Less: Current portion 31,636 6,625
$ 66,616 $ 73,252</t>
  </si>
  <si>
    <t>Payments Due under Notes Payable</t>
  </si>
  <si>
    <t>Payments due under the notes payable obligations are as follows as
of December 31, 2016:
2017 $ 31,636
2018 6,691
2019 59,925
$ 98,252</t>
  </si>
  <si>
    <t>Commitments and Contingencies (Tables)</t>
  </si>
  <si>
    <t>Future Minimum Lease Payments under Operating Leases</t>
  </si>
  <si>
    <t>Future minimum
lease payments under operating leases due each year are as follows
at December 31, 2016:
2017 $ 1,547
2018 884
2019 422
2020 412
2021 425
Thereafter 35
Total minimum payments $ 3,725</t>
  </si>
  <si>
    <t>Earnings Per Share (Tables)</t>
  </si>
  <si>
    <t>Summary of Weighted Average Number of Common Shares Outstanding</t>
  </si>
  <si>
    <t>The table below reflects the calculation of the weighted average
number of common shares outstanding, on an as if converted basis,
used in computing basic and diluted earnings per common share.
Year Ended
December 31,
2016 2015 2014
Denominator:
Basic common shares outstanding 46,083 45,975 45,538
Effect of dilutive stock options and restricted stock 1,038 1,306 1,468
Diluted common shares outstanding 47,121 47,281 47,006</t>
  </si>
  <si>
    <t>Income Taxes (Tables)</t>
  </si>
  <si>
    <t>Components of Income Tax Expense (Benefit)</t>
  </si>
  <si>
    <t>The components of income tax expense (benefit) are as follows:
Year Ended
December 31,
2016 2015 2014
Current:
Federal $ 64,006 $ 63,481 $ 50,980
State 4,831 5,222 6,216
68,837 68,703 57,196
Deferred:
Federal 7,961 4,473 2,734
State 891 557 418
8,852 5,030 3,152
Tax expense recorded as an increase of paid-in 9,921 3,863 7,884
$ 87,610 $ 77,596 $ 68,232</t>
  </si>
  <si>
    <t>Schedule of Effective Income Tax Rate Reconciliation</t>
  </si>
  <si>
    <t>A reconciliation of income tax computed at the U.S. statutory rate
to the effective income tax rate is as follows:
Year Ended December 31,
2016 2015 2014
Statutory U.S. federal income tax rate 35.0 % 35.0 % 35.0 %
State income taxes, net of federal tax benefit 3.2 3.3 4.3
State tax credits, net of federal effect (1.5 ) (1.2 ) (1.5 )
Nondeductible expenses 0.2 0.1 0.1
Other 0.2 (0.1 ) 0.1
Effective income tax rate 37.1 % 37.1 % 38.0 %</t>
  </si>
  <si>
    <t>Significant Components of Deferred Income Tax Assets and Liabilities</t>
  </si>
  <si>
    <t>Significant components of the University’s deferred income
tax assets and liabilities, included in Deferred income taxes,
non-current on the consolidated balance sheets are as follows:
As of December 31,
2016 2015
Deferred tax assets:
Allowance for doubtful accounts $ 2,362 $ 2,051
Share-based compensation 7,681 9,330
Deferred tuition revenue 1,539 1,336
Deferred scholarship 1,198 1,091
Deferred rent 122 1,078
Intangibles 1,048 1,778
State taxes 1,228 768
Other 2,731 2,714
Deferred tax assets 17,909 20,146
Deferred tax liability:
Property and equipment (40,358 ) (33,710 )
Other (1,259 ) (1,291 )
Deferred tax liability (41,617 ) (35,001 )
Net deferred tax liability $ (23,708 ) $ (14,855 )
The net deferred tax liability on the accompanying consolidated
balance sheet is comprised of the following:
As of December 31,
2016 2015
Deferred income taxes, current $ 7,814 $ 6,448
Deferred income taxes, non-current (31,522 ) (21,303 )
Net deferred tax liability $ (23,708 ) $ (14,855 )</t>
  </si>
  <si>
    <t>Share-Based Compensation Plans (Tables)</t>
  </si>
  <si>
    <t>Summary of Activity Related to Restricted Stock Granted under Incentive Plan</t>
  </si>
  <si>
    <t>A summary of the activity related to restricted stock granted under
the University’s Incentive Plan is as follows:
Total Weighted
Outstanding as of December 31, 2013 983 $ 21.34
Granted 317 $ 46.02
Vested (225 ) $ 21.27
Forfeited, canceled or expired (42 ) $ 27.36
Outstanding as of December 31, 2014 1,033 $ 28.75
Granted 324 $ 45.66
Vested (274 ) $ 27.18
Forfeited, canceled or expired (27 ) $ 30.27
Outstanding as of December 31, 2015 1,056 $ 34.30
Granted 275 $ 44.46
Vested (329 ) $ 30.56
Forfeited, canceled or expired (9 ) $ 37.94
Outstanding as of December 31, 2016 993 $ 38.32</t>
  </si>
  <si>
    <t>Summary of Activity Related to Stock Options Granted under Company's Incentive Plan</t>
  </si>
  <si>
    <t>A summary of the activity related to stock options granted under
the University’s Incentive Plan is as follows:
Summary of Stock Options
Outstanding
Total Weighted Weighted Aggregate (1)
Outstanding as of December 31, 2013 3,023 $ 14.80
Granted
— $
—
Exercised (539 ) $ 14.51
Forfeited, canceled or expired (32 ) $ 16.93
Outstanding as of December 31, 2014 2,452 $ 14.83
Granted
— $
—
Exercised (218 ) $ 15.97
Forfeited, canceled or expired (14 ) $ 16.08
Outstanding as of December 31, 2015 2,220 $ 14.71
Granted
— $
—
Exercised (946 ) $ 13.97
Forfeited, canceled or expired (2 ) $ 19.23
Outstanding as of December 31, 2016 1,272 $ 15.26 3.02 $ 54,931
Exercisable as of December 31, 2016 1,266 $ 15.22 3.00 $ 54,722
(1) Aggregate intrinsic value represents
the value of the University’s closing stock price on
December 30, 2016 ($58.45) in excess of the exercise price
multiplied by the number of options outstanding or
exercisable.</t>
  </si>
  <si>
    <t>Amounts Related to Options Exercised</t>
  </si>
  <si>
    <t xml:space="preserve">The following table summarizes information related to stock options
exercised for years ended December 31, 2016, 2015 and
2014:
2016 2015 2014
Amounts related to options exercised:
Intrinsic value realized by optionee $ 41,283 $ 18,069 $ 27,499
Actual tax benefit realized by the University for tax
deductions $ 16,513 $ 7,228 $ 11,000 </t>
  </si>
  <si>
    <t>Share-Based Compensation Expense</t>
  </si>
  <si>
    <t>The table below outlines share-based compensation expense for the
fiscal years ended December 31, 2016, 2015 and 2014 related to
restricted stock and stock options granted:
2016 2015 2014
Instructional costs and services $ 7,398 $ 6,779 $ 5,921
Admissions advisory and related 232 192 166
Marketing and promotional 125 130 220
General and administrative 4,521 4,156 3,638
Share-based compensation expense included in operating
expenses 12,276 11,257 9,945
Tax effect of share-based compensation (4,910 ) (4,503 ) (3,978 )
Share-based compensation expense, net of tax $ 7,366 $ 6,754 $ 5,967</t>
  </si>
  <si>
    <t>Quarterly Results of Operations (Unaudited) (Tables)</t>
  </si>
  <si>
    <t>Summarizes the Unaudited Quarterly Results of Operations</t>
  </si>
  <si>
    <t>The following table summarizes the unaudited quarterly results of
operations for 2016 and 2015 and should be read in conjunction with
other information included in the accompanying consolidated
financial statements.
2016
First Quarter Second Quarter Third Quarter Fourth Quarter
Net revenue $ 226,958 $ 191,279 $ 210,444 $ 244,663
Costs and expenses:
Instructional costs and services 94,654 84,599 91,748 102,100
Admissions advisory and related 29,544 28,866 28,814 32,062
Advertising 21,107 22,149 23,896 21,000
Marketing and promotional 2,242 2,108 2,127 2,383
General and administrative 10,720 8,809 13,430 10,260
Lease termination costs
—
— 3,363 160
Total costs and expenses 158,267 146,531 163,378 167,965
Operating income 68,691 44,748 47,066 76,698
Interest expense (329 ) (158 ) (344 ) (497 )
Interest income and other 2,048 293 (2,291 ) 199
Income before income taxes 70,410 44,883 44,431 76,400
Income tax expense 26,745 17,257 15,187 28,421
Net income $ 43,665 $ 27,626 $ 29,244 $ 47,979
Earnings per share:
Basic income per share (1) $ 0.96 $ 0.60 $ 0.63 $ 1.03
Diluted income per share (1) $ 0.93 $ 0.59 $ 0.62 $ 1.01
Basic weighted average shares outstanding 45,622 46,004 46,231 46,470
Diluted weighted average shares outstanding 46,860 46,990 47,175 47,452
(1) The sum of quarterly income per share
may not equal annual income per share due to rounding.
2015
First Quarter Second Quarter Third Quarter Fourth Quarter
Net revenue $ 194,127 $ 174,726 $ 193,393 $ 215,954
Costs and expenses:
Instructional costs and services 78,687 75,357 83,180 92,427
Admissions advisory and related 28,333 27,372 27,506 29,361
Advertising 20,031 18,419 19,360 18,419
Marketing and promotional 1,694 1,788 1,827 1,978
General and administrative 9,396 9,534 12,536 10,634
Total costs and expenses 138,141 132,470 144,409 152,819
Operating income 55,986 42,256 48,984 63,135
Interest expense (375 ) (146 ) (313 ) (414 )
Interest income and other 257 127 201 (691 )
Income before income taxes 55,868 42,237 48,872 62,030
Income tax expense 21,689 16,461 15,530 23,916
Net income $ 34,179 $ 25,776 $ 33,342 $ 38,114
Earnings per share:
Basic income per share (1) $ 0.75 $ 0.56 $ 0.72 $ 0.83
Diluted income per share (1) $ 0.72 $ 0.55 $ 0.70 $ 0.81
Basic weighted average shares outstanding 45,789 46,012 46,063 46,035
Diluted weighted average shares outstanding 47,201 47,263 47,320 47,337
(1) The sum of quarterly income per share
may not equal annual income per share due to rounding.</t>
  </si>
  <si>
    <t>Nature of Business - Additional Information (Detail)</t>
  </si>
  <si>
    <t>Dec. 31, 2016DegreesColleges</t>
  </si>
  <si>
    <t>Description of area of the company's campus in Phoenix, Arizona</t>
  </si>
  <si>
    <t>260 acre campus</t>
  </si>
  <si>
    <t>Number of colleges in Phoenix, Arizona | Colleges</t>
  </si>
  <si>
    <t>Number of degree programs and certificates | Degrees</t>
  </si>
  <si>
    <t>Summary of Significant Accounting Policies - Additional Information (Detail) - USD ($) $ in Thousands</t>
  </si>
  <si>
    <t>1 Months Ended</t>
  </si>
  <si>
    <t>Apr. 30, 2008</t>
  </si>
  <si>
    <t>Summary Of Significant Accounting Policies [Line Items]</t>
  </si>
  <si>
    <t>Average days from the date of receipt in which funds remain as restricted cash and cash equivalents</t>
  </si>
  <si>
    <t>60 to 90 days</t>
  </si>
  <si>
    <t>Capitalized interest rate on borrowings to finance improvements</t>
  </si>
  <si>
    <t>2.20%</t>
  </si>
  <si>
    <t>1.90%</t>
  </si>
  <si>
    <t>Property and equipment, useful life</t>
  </si>
  <si>
    <t>15 years</t>
  </si>
  <si>
    <t>Amortization of other current assets</t>
  </si>
  <si>
    <t>Next twelve month</t>
  </si>
  <si>
    <t>Agreement to pay former owner royalty amount</t>
  </si>
  <si>
    <t>Settlement of future royalty payment obligation</t>
  </si>
  <si>
    <t>Royalty amortization period</t>
  </si>
  <si>
    <t>20 years</t>
  </si>
  <si>
    <t>Discount net cash flows</t>
  </si>
  <si>
    <t>35.00%</t>
  </si>
  <si>
    <t>Reserve for uncertain tax positions including interest and penalties</t>
  </si>
  <si>
    <t>Reduction in revenue due to scholarships offered to students</t>
  </si>
  <si>
    <t>Period for write off of inactive student accounts</t>
  </si>
  <si>
    <t>150 days</t>
  </si>
  <si>
    <t>Current deferred tax assets decreased</t>
  </si>
  <si>
    <t>Noncurrent deferred tax liabilities</t>
  </si>
  <si>
    <t>Furniture, Fixtures and Equipment [Member]</t>
  </si>
  <si>
    <t>10 years</t>
  </si>
  <si>
    <t>Computer Equipment [Member]</t>
  </si>
  <si>
    <t>4 years</t>
  </si>
  <si>
    <t>Vehicles [Member]</t>
  </si>
  <si>
    <t>5 years</t>
  </si>
  <si>
    <t>Adjustments for New Accounting Pronouncement [Member]</t>
  </si>
  <si>
    <t>As Reported [Member] | Adjustments for New Accounting Pronouncement [Member]</t>
  </si>
  <si>
    <t>Minimum [Member]</t>
  </si>
  <si>
    <t>Number of days from the date of receipt in which funds remain as restricted cash and cash equivalents</t>
  </si>
  <si>
    <t>60 days</t>
  </si>
  <si>
    <t>Minimum [Member] | Land Improvements and Buildings [Member]</t>
  </si>
  <si>
    <t>Maximum [Member]</t>
  </si>
  <si>
    <t>90 days</t>
  </si>
  <si>
    <t>Maximum [Member] | Land Improvements and Buildings [Member]</t>
  </si>
  <si>
    <t>40 years</t>
  </si>
  <si>
    <t>Summary of Significant Accounting Policies - Interest Cost Capitalized and Incurred (Detail) - USD ($) $ in Thousands</t>
  </si>
  <si>
    <t>Interest incurred</t>
  </si>
  <si>
    <t>Interest capitalized</t>
  </si>
  <si>
    <t>Investments - Additional Information (Detail) - USD ($) $ in Thousands</t>
  </si>
  <si>
    <t>Schedule of Available-for-sale Securities [Line Items]</t>
  </si>
  <si>
    <t>Amount of restricted investments</t>
  </si>
  <si>
    <t>Unrealized net (losses) gains on available-for-sale securities</t>
  </si>
  <si>
    <t>Municipal Securities [Member]</t>
  </si>
  <si>
    <t>Maturity period of investments</t>
  </si>
  <si>
    <t>One year or less</t>
  </si>
  <si>
    <t>Investments - Summary of Investments Including Restricted Investments (Detail) - USD ($) $ in Thousands</t>
  </si>
  <si>
    <t>Adjusted Cost</t>
  </si>
  <si>
    <t>Gross Unrealized Gains</t>
  </si>
  <si>
    <t>Gross Unrealized (Losses)</t>
  </si>
  <si>
    <t>Estimated Fair Value</t>
  </si>
  <si>
    <t>Municipal Bond Mutual Fund [Member]</t>
  </si>
  <si>
    <t>Valuation and Qualifying Accounts - Schedule of Valuation and Qualifying Accounts (Detail) - Allowance for Doubtful Accounts Receivable [Member] - USD ($) $ in Thousands</t>
  </si>
  <si>
    <t>Valuation and Qualifying Accounts Disclosure [Line Items]</t>
  </si>
  <si>
    <t>Balance at Beginning of Year</t>
  </si>
  <si>
    <t>Charged to Expense</t>
  </si>
  <si>
    <t>Deductions</t>
  </si>
  <si>
    <t>Balance at End of Year</t>
  </si>
  <si>
    <t>Property and Equipment - Summary of Property and Equipment (Detail) - USD ($) $ in Thousands</t>
  </si>
  <si>
    <t>Property, Plant and Equipment [Line Items]</t>
  </si>
  <si>
    <t>Property and equipment</t>
  </si>
  <si>
    <t>Less accumulated depreciation and amortization</t>
  </si>
  <si>
    <t>Land [Member]</t>
  </si>
  <si>
    <t>Land Improvements [Member]</t>
  </si>
  <si>
    <t>Buildings [Member]</t>
  </si>
  <si>
    <t>Building and Leasehold Improvements [Member]</t>
  </si>
  <si>
    <t>Equipment under Capital Leases [Member]</t>
  </si>
  <si>
    <t>Internally Developed Software [Member]</t>
  </si>
  <si>
    <t>Other [Member]</t>
  </si>
  <si>
    <t>Construction in Progress [Member]</t>
  </si>
  <si>
    <t>Property and Equipment - Additional Information (Detail) - USD ($) $ in Thousands</t>
  </si>
  <si>
    <t>Depreciation and amortization expense including assets under capital lease</t>
  </si>
  <si>
    <t>Notes Payable and Other Noncurrent Liabilities - Additional Information (Detail) - USD ($)</t>
  </si>
  <si>
    <t>Dec. 31, 2012</t>
  </si>
  <si>
    <t>Debt Disclosure [Abstract]</t>
  </si>
  <si>
    <t>Increase in Term Loan</t>
  </si>
  <si>
    <t>Revolving line of credit facility, expiration date</t>
  </si>
  <si>
    <t>Dec. 31,
		2017</t>
  </si>
  <si>
    <t>Dec. 31,
		2019</t>
  </si>
  <si>
    <t>Amount withdrawn from line of credit</t>
  </si>
  <si>
    <t>Amount of revolving line of credit</t>
  </si>
  <si>
    <t>Remaining amount of revolving line of credit</t>
  </si>
  <si>
    <t>Long-term deferred rent</t>
  </si>
  <si>
    <t>Notes Payable and Other Noncurrent Liabilities - Notes Payable (Detail) - USD ($) $ in Thousands</t>
  </si>
  <si>
    <t>Line of Credit Facility [Line Items]</t>
  </si>
  <si>
    <t>Revolving line of credit</t>
  </si>
  <si>
    <t>Less: Current portion</t>
  </si>
  <si>
    <t>Notes Payable, Non-current</t>
  </si>
  <si>
    <t>Notes payable</t>
  </si>
  <si>
    <t>Revolving Line of Credit [Member]</t>
  </si>
  <si>
    <t>Notes Payable through December 2019 [Member]</t>
  </si>
  <si>
    <t>Annuities Extending through 2019 [Member]</t>
  </si>
  <si>
    <t>Notes Payable and Other Noncurrent Liabilities - Notes Payable (Parenthetical) (Detail) $ in Thousands</t>
  </si>
  <si>
    <t>Dec. 31, 2016USD ($)</t>
  </si>
  <si>
    <t>Monthly payment of notes payable</t>
  </si>
  <si>
    <t>Number of days of bank operating rate to calculate interest on notes payable</t>
  </si>
  <si>
    <t>30 days</t>
  </si>
  <si>
    <t>Notes Payable through December 2019 [Member] | LIBOR [Member]</t>
  </si>
  <si>
    <t>Interest rate of notes payable</t>
  </si>
  <si>
    <t>1.75%</t>
  </si>
  <si>
    <t>Quarterly payment of notes payable</t>
  </si>
  <si>
    <t>Minimum [Member] | Notes Payable through December 2019 [Member]</t>
  </si>
  <si>
    <t>2.40%</t>
  </si>
  <si>
    <t>Minimum [Member] | Annuities Extending through 2019 [Member]</t>
  </si>
  <si>
    <t>10.00%</t>
  </si>
  <si>
    <t>Revolving Line of Credit [Member] | LIBOR [Member]</t>
  </si>
  <si>
    <t>Revolving Line of Credit [Member] | Minimum [Member]</t>
  </si>
  <si>
    <t>2.30%</t>
  </si>
  <si>
    <t>Notes Payable and Other Noncurrent Liabilities - Payments Due under Notes Payable (Detail) - USD ($) $ in Thousands</t>
  </si>
  <si>
    <t>Notes Payable, Total</t>
  </si>
  <si>
    <t>Commitments and Contingencies - Future Minimum Lease Payments under Operating Leases (Detail) $ in Thousands</t>
  </si>
  <si>
    <t>Thereafter</t>
  </si>
  <si>
    <t>Total minimum payments</t>
  </si>
  <si>
    <t>Commitments and Contingencies - Additional Information (Detail) - USD ($)</t>
  </si>
  <si>
    <t>Total rent expense and related taxes and operating expenses, under operating leases</t>
  </si>
  <si>
    <t>Tax reserves, non-income tax related</t>
  </si>
  <si>
    <t>Derivative Instruments - Additional Information (Detail) - USD ($)</t>
  </si>
  <si>
    <t>Derivative [Line Items]</t>
  </si>
  <si>
    <t>Period of LIBOR interest rate</t>
  </si>
  <si>
    <t>Effective portion of gain/loss on derivatives included as a component of other comprehensive income, net of taxes</t>
  </si>
  <si>
    <t>Other Assets [Member]</t>
  </si>
  <si>
    <t>Fair values of interest rate corridor instrument</t>
  </si>
  <si>
    <t>Interest Rate Corridor [Member]</t>
  </si>
  <si>
    <t>Notional amount of derivative instrument</t>
  </si>
  <si>
    <t>Description of interest rate risk hedge at several thresholds</t>
  </si>
  <si>
    <t>The University pays variable interest monthly based on the 30-day LIBOR rates until that index  reaches 1.5%. If 30-dayLIBOR is equal to 1.5% through 3.0%, the University pays 1.5%. If 30-day LIBOR exceeds 3.0%, the University pays actual 30-day LIBOR less 1.5%.</t>
  </si>
  <si>
    <t>Interest expense on derivatives related to credit risk</t>
  </si>
  <si>
    <t>Interest Rate Corridor [Member] | LIBOR [Member]</t>
  </si>
  <si>
    <t>Maximum percentage of variable interest rates based on LIBOR</t>
  </si>
  <si>
    <t>1.50%</t>
  </si>
  <si>
    <t>Percentage of amount paid by University</t>
  </si>
  <si>
    <t>Percentage deducted from LIBOR for actual payment</t>
  </si>
  <si>
    <t>Interest Rate Corridor [Member] | LIBOR [Member] | Minimum [Member]</t>
  </si>
  <si>
    <t>Percentage of LIBOR</t>
  </si>
  <si>
    <t>Interest Rate Corridor [Member] | LIBOR [Member] | Maximum [Member]</t>
  </si>
  <si>
    <t>3.00%</t>
  </si>
  <si>
    <t>Cash Flow Hedging [Member]</t>
  </si>
  <si>
    <t>Earnings Per Share - Summary of Weighted Average Number of Common Shares Outstanding (Detail) - shares shares in Thousands</t>
  </si>
  <si>
    <t>Denominator:</t>
  </si>
  <si>
    <t>Basic common shares outstanding</t>
  </si>
  <si>
    <t>Effect of dilutive stock options and restricted stock</t>
  </si>
  <si>
    <t>Diluted common shares outstanding</t>
  </si>
  <si>
    <t>Earnings Per Share - Additional Information (Detail) - shares shares in Thousands</t>
  </si>
  <si>
    <t>Stock Option And Restricted Stock Awards [Member]</t>
  </si>
  <si>
    <t>Antidilutive Securities Excluded from Computation of Earnings Per Share [Line Items]</t>
  </si>
  <si>
    <t>University's stock options and restricted stock awards outstanding were excluded from the calculation of diluted earnings</t>
  </si>
  <si>
    <t>Equity Transactions - Additional Information (Detail) - USD ($)</t>
  </si>
  <si>
    <t>Stockholders Equity [Line Items]</t>
  </si>
  <si>
    <t>Preferred stock authorized but unissued and undesignated</t>
  </si>
  <si>
    <t>Expiration date on repurchase authorizations</t>
  </si>
  <si>
    <t>Aggregate cost shares of common stock</t>
  </si>
  <si>
    <t>Common stock acquired, shares</t>
  </si>
  <si>
    <t>Authorization amount for repurchase of common stock</t>
  </si>
  <si>
    <t>Cumulative common stock acquired, shares</t>
  </si>
  <si>
    <t>Since Initial Approval of Share Repurchase Plan in 2011 [Member]</t>
  </si>
  <si>
    <t>Remaining authorized repurchase amount</t>
  </si>
  <si>
    <t>Income Taxes - Additional Information (Detail) - USD ($)</t>
  </si>
  <si>
    <t>Valuation allowance</t>
  </si>
  <si>
    <t>Income Taxes - Components of Income Tax Expense (Benefit) (Detail) - USD ($) $ in Thousands</t>
  </si>
  <si>
    <t>Current:</t>
  </si>
  <si>
    <t>Federal</t>
  </si>
  <si>
    <t>State</t>
  </si>
  <si>
    <t>Current Income Tax Expense (Benefit), Total</t>
  </si>
  <si>
    <t>Deferred:</t>
  </si>
  <si>
    <t>Deferred Income Tax Expense (Benefit)</t>
  </si>
  <si>
    <t>Tax expense recorded as an increase of paid-in capital</t>
  </si>
  <si>
    <t>Income Tax Expense (Benefit), Total</t>
  </si>
  <si>
    <t>Income Taxes - Schedule of Effective Income Tax Rate Reconciliation (Detail)</t>
  </si>
  <si>
    <t>Statutory U.S. federal income tax rate</t>
  </si>
  <si>
    <t>State income taxes, net of federal tax benefit</t>
  </si>
  <si>
    <t>3.20%</t>
  </si>
  <si>
    <t>3.30%</t>
  </si>
  <si>
    <t>4.30%</t>
  </si>
  <si>
    <t>State tax credits, net of federal effect</t>
  </si>
  <si>
    <t>(1.50%)</t>
  </si>
  <si>
    <t>(1.20%)</t>
  </si>
  <si>
    <t>Nondeductible expenses</t>
  </si>
  <si>
    <t>0.20%</t>
  </si>
  <si>
    <t>0.10%</t>
  </si>
  <si>
    <t>Other</t>
  </si>
  <si>
    <t>(0.10%)</t>
  </si>
  <si>
    <t>Effective income tax rate</t>
  </si>
  <si>
    <t>37.10%</t>
  </si>
  <si>
    <t>38.00%</t>
  </si>
  <si>
    <t>Income Taxes - Significant Components of Deferred Income Tax Assets and Liabilities (Detail) - USD ($) $ in Thousands</t>
  </si>
  <si>
    <t>Deferred tax assets:</t>
  </si>
  <si>
    <t>Allowance for doubtful accounts</t>
  </si>
  <si>
    <t>Deferred tuition revenue</t>
  </si>
  <si>
    <t>Deferred scholarship</t>
  </si>
  <si>
    <t>Intangibles</t>
  </si>
  <si>
    <t>State taxes</t>
  </si>
  <si>
    <t>Deferred tax assets</t>
  </si>
  <si>
    <t>Deferred tax liability:</t>
  </si>
  <si>
    <t>Deferred tax liability</t>
  </si>
  <si>
    <t>Net deferred tax liability</t>
  </si>
  <si>
    <t>Income Taxes - Significant Components of Deferred Income Tax Assets and Liabilities Classified (Detail) - USD ($) $ in Thousands</t>
  </si>
  <si>
    <t>Deferred income taxes, current</t>
  </si>
  <si>
    <t>Regulatory - Additional Information (Detail)</t>
  </si>
  <si>
    <t>Regulated Operations [Abstract]</t>
  </si>
  <si>
    <t>Revenue from Title IV program funds</t>
  </si>
  <si>
    <t>72.30%</t>
  </si>
  <si>
    <t>74.80%</t>
  </si>
  <si>
    <t>76.50%</t>
  </si>
  <si>
    <t>Share-Based Compensation Plans - Additional Information (Detail) - USD ($) $ in Thousands</t>
  </si>
  <si>
    <t>Dec. 31, 2011</t>
  </si>
  <si>
    <t>Sep. 27, 2008</t>
  </si>
  <si>
    <t>Share-based Compensation Arrangement by Share-based Payment Award [Line Items]</t>
  </si>
  <si>
    <t>Options granted</t>
  </si>
  <si>
    <t>Minimum eligible age to participate in the plan</t>
  </si>
  <si>
    <t>21 years</t>
  </si>
  <si>
    <t>University made discretionary matching contributions</t>
  </si>
  <si>
    <t>Restricted Stock Grants [Member]</t>
  </si>
  <si>
    <t>Shares granted</t>
  </si>
  <si>
    <t>Vesting period</t>
  </si>
  <si>
    <t>Unrecognized share-based compensation cost</t>
  </si>
  <si>
    <t>Costs are expected to be recognized over a weighted average period</t>
  </si>
  <si>
    <t>2 years</t>
  </si>
  <si>
    <t>Restricted Stock Grants [Member] | Share-based Compensation Award, Tranche One [Member]</t>
  </si>
  <si>
    <t>Vesting right percentage</t>
  </si>
  <si>
    <t>20.00%</t>
  </si>
  <si>
    <t>Restricted Stock Grants [Member] | Share-based Compensation Award, Tranche Two [Member]</t>
  </si>
  <si>
    <t>Restricted Stock Grants [Member] | Share-based Compensation Award, Tranche Three [Member]</t>
  </si>
  <si>
    <t>Restricted Stock Grants [Member] | Share-based Compensation Award Tranche Four [Member]</t>
  </si>
  <si>
    <t>Restricted Stock Grants [Member] | Share-based Compensation Award Tranche Five [Member]</t>
  </si>
  <si>
    <t>Restricted Stock Grants [Member] | Non-employee [Member]</t>
  </si>
  <si>
    <t>1 year</t>
  </si>
  <si>
    <t>Employee Stock Option [Member]</t>
  </si>
  <si>
    <t>Expiration period of options</t>
  </si>
  <si>
    <t>Incentive Plan [Member]</t>
  </si>
  <si>
    <t>Common stock authorized</t>
  </si>
  <si>
    <t>Percentage increase in the number of shares authorized for issuance under the Incentive Plan</t>
  </si>
  <si>
    <t>2.50%</t>
  </si>
  <si>
    <t>Number of registered common stock authorized</t>
  </si>
  <si>
    <t>Common stock available for grant</t>
  </si>
  <si>
    <t>Incentive Plan [Member] | Restricted Stock Grants [Member]</t>
  </si>
  <si>
    <t>Employee Stock Purchase Plan [Member]</t>
  </si>
  <si>
    <t>Share-Based Compensation Plans - Summary of Activity Related to Restricted Stock Granted under Incentive Plan (Detail) - Restricted Stock Grants [Member] - $ / shares shares in Thousands</t>
  </si>
  <si>
    <t>Total Shares, Granted</t>
  </si>
  <si>
    <t>Total Shares, Outstanding, Beginning Balance</t>
  </si>
  <si>
    <t>Total Shares, Vested</t>
  </si>
  <si>
    <t>Total Shares, Forfeited, canceled or expired</t>
  </si>
  <si>
    <t>Total Shares, Outstanding, Ending Balance</t>
  </si>
  <si>
    <t>Weighted Average Grant Date Fair Value, Beginning Balance</t>
  </si>
  <si>
    <t>Weighted Average Grant Date Fair Value, Granted</t>
  </si>
  <si>
    <t>Weighted Average Grant Date Fair Value, Vested</t>
  </si>
  <si>
    <t>Weighted Average Grant Date Fair Value, Forfeited, cancelled or expired</t>
  </si>
  <si>
    <t>Weighted Average Grant Date Fair Value, Ending Balance</t>
  </si>
  <si>
    <t>Share-Based Compensation Plans - Summary of Activity Related to Stock Options Granted under Company's Incentive Plan (Detail) - USD ($) $ / shares in Units, $ in Thousands</t>
  </si>
  <si>
    <t>Total Shares outstanding, Beginning balance</t>
  </si>
  <si>
    <t>Total Shares, Exercised</t>
  </si>
  <si>
    <t>Total Shares outstanding, Ending balance</t>
  </si>
  <si>
    <t>Total Shares, Exercisable</t>
  </si>
  <si>
    <t>Weighted Average Exercise Price per Share Outstanding, Beginning balance</t>
  </si>
  <si>
    <t>Weighted Average Exercise Price per Share, Granted</t>
  </si>
  <si>
    <t>Weighted Average Exercise Price per Share, Exercised</t>
  </si>
  <si>
    <t>Weighted Average Exercise Price per Share, Forfeited, canceled or expired</t>
  </si>
  <si>
    <t>Weighted Average Exercise Price per Share Outstanding, Ending balance</t>
  </si>
  <si>
    <t>Weighted Average Exercise Price per Share, Exercisable</t>
  </si>
  <si>
    <t>Weighted Average Remaining Contractual Term (Years), Outstanding</t>
  </si>
  <si>
    <t>3 years 7 days</t>
  </si>
  <si>
    <t>Weighted Average Remaining Contractual Term (Years), Exercisable</t>
  </si>
  <si>
    <t>3 years</t>
  </si>
  <si>
    <t>Aggregate Intrinsic Value, Outstanding</t>
  </si>
  <si>
    <t>Aggregate Intrinsic Value, Exercisable</t>
  </si>
  <si>
    <t>Share-Based Compensation Plans - Summary of Activity Related to Stock Options Granted under Company's Incentive Plan (Parenthetical) (Detail)</t>
  </si>
  <si>
    <t>Dec. 31, 2016$ / shares</t>
  </si>
  <si>
    <t>Value of closing stock price</t>
  </si>
  <si>
    <t>Share-Based Compensation Plans - Amounts Related to Options Exercised (Detail) - USD ($) $ in Thousands</t>
  </si>
  <si>
    <t>Amounts related to options exercised:</t>
  </si>
  <si>
    <t>Intrinsic value realized by optionee</t>
  </si>
  <si>
    <t>Actual tax benefit realized by the University for tax deductions</t>
  </si>
  <si>
    <t>Share-Based Compensation Plans - Share-Based Compensation Expense (Detail) - USD ($) $ in Thousands</t>
  </si>
  <si>
    <t>Share-based Compensation Arrangement by Share-based Payment Award, Compensation Cost [Line Items]</t>
  </si>
  <si>
    <t>Share-based compensation expense</t>
  </si>
  <si>
    <t>Tax effect of share-based compensation</t>
  </si>
  <si>
    <t>Share-based compensation expense, net of tax</t>
  </si>
  <si>
    <t>Instructional Costs and Services [Member]</t>
  </si>
  <si>
    <t>Admissions Advisory and Related [Member]</t>
  </si>
  <si>
    <t>Marketing and Promotional [Member]</t>
  </si>
  <si>
    <t>General and Administrative [Member]</t>
  </si>
  <si>
    <t>Related Party Transactions - Additional Information (Detail) - USD ($) $ in Thousands</t>
  </si>
  <si>
    <t>Related Party Transaction [Line Items]</t>
  </si>
  <si>
    <t>Amounts owed to related party</t>
  </si>
  <si>
    <t>GCUCF [Member]</t>
  </si>
  <si>
    <t>Contribution by University</t>
  </si>
  <si>
    <t>Quarterly Results of Operations (Unaudited) - Summarizes the Unaudited Quarterly Results of Operations (Detail) - USD ($) $ / shares in Units, shares in Thousands, $ in Thousands</t>
  </si>
  <si>
    <t>Admissions advisory and relate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43458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47742773</v>
      </c>
    </row>
    <row r="18" spans="1:4">
      <c r="A18" s="4" t="s">
        <v>30</v>
      </c>
      <c r="D18" s="6" t="n">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v>
      </c>
      <c r="B1" s="2" t="s">
        <v>1</v>
      </c>
    </row>
    <row r="2" spans="1:2">
      <c r="B2" s="2" t="s">
        <v>2</v>
      </c>
    </row>
    <row r="3" spans="1:2">
      <c r="A3" s="3" t="s">
        <v>196</v>
      </c>
    </row>
    <row r="4" spans="1:2">
      <c r="A4" s="4" t="s">
        <v>36</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5976</v>
      </c>
      <c r="C3" s="7" t="n">
        <v>23036</v>
      </c>
    </row>
    <row r="4" spans="1:3">
      <c r="A4" s="4" t="s">
        <v>35</v>
      </c>
      <c r="B4" s="5" t="n">
        <v>84931</v>
      </c>
      <c r="C4" s="5" t="n">
        <v>75384</v>
      </c>
    </row>
    <row r="5" spans="1:3">
      <c r="A5" s="4" t="s">
        <v>36</v>
      </c>
      <c r="B5" s="5" t="n">
        <v>62596</v>
      </c>
      <c r="C5" s="5" t="n">
        <v>83364</v>
      </c>
    </row>
    <row r="6" spans="1:3">
      <c r="A6" s="4" t="s">
        <v>37</v>
      </c>
      <c r="B6" s="5" t="n">
        <v>9999</v>
      </c>
      <c r="C6" s="5" t="n">
        <v>8298</v>
      </c>
    </row>
    <row r="7" spans="1:3">
      <c r="A7" s="4" t="s">
        <v>38</v>
      </c>
      <c r="B7" s="5" t="n">
        <v>4686</v>
      </c>
      <c r="C7" s="5" t="n">
        <v>3952</v>
      </c>
    </row>
    <row r="8" spans="1:3">
      <c r="A8" s="4" t="s">
        <v>39</v>
      </c>
      <c r="B8" s="5" t="n">
        <v>21880</v>
      </c>
      <c r="C8" s="5" t="n">
        <v>20863</v>
      </c>
    </row>
    <row r="9" spans="1:3">
      <c r="A9" s="4" t="s">
        <v>40</v>
      </c>
      <c r="B9" s="5" t="n">
        <v>230068</v>
      </c>
      <c r="C9" s="5" t="n">
        <v>214897</v>
      </c>
    </row>
    <row r="10" spans="1:3">
      <c r="A10" s="4" t="s">
        <v>41</v>
      </c>
      <c r="B10" s="5" t="n">
        <v>855528</v>
      </c>
      <c r="C10" s="5" t="n">
        <v>667483</v>
      </c>
    </row>
    <row r="11" spans="1:3">
      <c r="A11" s="4" t="s">
        <v>42</v>
      </c>
      <c r="B11" s="5" t="n">
        <v>3059</v>
      </c>
      <c r="C11" s="5" t="n">
        <v>3355</v>
      </c>
    </row>
    <row r="12" spans="1:3">
      <c r="A12" s="4" t="s">
        <v>43</v>
      </c>
      <c r="B12" s="5" t="n">
        <v>2941</v>
      </c>
      <c r="C12" s="5" t="n">
        <v>2941</v>
      </c>
    </row>
    <row r="13" spans="1:3">
      <c r="A13" s="4" t="s">
        <v>44</v>
      </c>
      <c r="B13" s="5" t="n">
        <v>897</v>
      </c>
      <c r="C13" s="5" t="n">
        <v>3306</v>
      </c>
    </row>
    <row r="14" spans="1:3">
      <c r="A14" s="4" t="s">
        <v>45</v>
      </c>
      <c r="B14" s="5" t="n">
        <v>1092493</v>
      </c>
      <c r="C14" s="5" t="n">
        <v>891982</v>
      </c>
    </row>
    <row r="15" spans="1:3">
      <c r="A15" s="3" t="s">
        <v>46</v>
      </c>
    </row>
    <row r="16" spans="1:3">
      <c r="A16" s="4" t="s">
        <v>47</v>
      </c>
      <c r="B16" s="5" t="n">
        <v>24824</v>
      </c>
      <c r="C16" s="5" t="n">
        <v>34149</v>
      </c>
    </row>
    <row r="17" spans="1:3">
      <c r="A17" s="4" t="s">
        <v>48</v>
      </c>
      <c r="B17" s="5" t="n">
        <v>19697</v>
      </c>
      <c r="C17" s="5" t="n">
        <v>17895</v>
      </c>
    </row>
    <row r="18" spans="1:3">
      <c r="A18" s="4" t="s">
        <v>49</v>
      </c>
      <c r="B18" s="5" t="n">
        <v>21163</v>
      </c>
      <c r="C18" s="5" t="n">
        <v>13846</v>
      </c>
    </row>
    <row r="19" spans="1:3">
      <c r="A19" s="4" t="s">
        <v>50</v>
      </c>
      <c r="B19" s="5" t="n">
        <v>2734</v>
      </c>
      <c r="C19" s="5" t="n">
        <v>29</v>
      </c>
    </row>
    <row r="20" spans="1:3">
      <c r="A20" s="4" t="s">
        <v>51</v>
      </c>
      <c r="B20" s="5" t="n">
        <v>85881</v>
      </c>
      <c r="C20" s="5" t="n">
        <v>76742</v>
      </c>
    </row>
    <row r="21" spans="1:3">
      <c r="A21" s="4" t="s">
        <v>52</v>
      </c>
      <c r="B21" s="5" t="n">
        <v>40739</v>
      </c>
      <c r="C21" s="5" t="n">
        <v>37876</v>
      </c>
    </row>
    <row r="22" spans="1:3">
      <c r="A22" s="4" t="s">
        <v>53</v>
      </c>
      <c r="B22" s="5" t="n">
        <v>120</v>
      </c>
      <c r="C22" s="5" t="n">
        <v>675</v>
      </c>
    </row>
    <row r="23" spans="1:3">
      <c r="A23" s="4" t="s">
        <v>54</v>
      </c>
      <c r="C23" s="5" t="n">
        <v>697</v>
      </c>
    </row>
    <row r="24" spans="1:3">
      <c r="A24" s="4" t="s">
        <v>55</v>
      </c>
      <c r="B24" s="5" t="n">
        <v>31636</v>
      </c>
      <c r="C24" s="5" t="n">
        <v>6625</v>
      </c>
    </row>
    <row r="25" spans="1:3">
      <c r="A25" s="4" t="s">
        <v>56</v>
      </c>
      <c r="B25" s="5" t="n">
        <v>226794</v>
      </c>
      <c r="C25" s="5" t="n">
        <v>188534</v>
      </c>
    </row>
    <row r="26" spans="1:3">
      <c r="A26" s="4" t="s">
        <v>57</v>
      </c>
      <c r="C26" s="5" t="n">
        <v>788</v>
      </c>
    </row>
    <row r="27" spans="1:3">
      <c r="A27" s="4" t="s">
        <v>58</v>
      </c>
      <c r="B27" s="5" t="n">
        <v>1689</v>
      </c>
      <c r="C27" s="5" t="n">
        <v>4302</v>
      </c>
    </row>
    <row r="28" spans="1:3">
      <c r="A28" s="4" t="s">
        <v>59</v>
      </c>
      <c r="B28" s="5" t="n">
        <v>23708</v>
      </c>
      <c r="C28" s="5" t="n">
        <v>14855</v>
      </c>
    </row>
    <row r="29" spans="1:3">
      <c r="A29" s="4" t="s">
        <v>60</v>
      </c>
      <c r="B29" s="5" t="n">
        <v>66616</v>
      </c>
      <c r="C29" s="5" t="n">
        <v>73252</v>
      </c>
    </row>
    <row r="30" spans="1:3">
      <c r="A30" s="4" t="s">
        <v>61</v>
      </c>
      <c r="B30" s="5" t="n">
        <v>318807</v>
      </c>
      <c r="C30" s="5" t="n">
        <v>281731</v>
      </c>
    </row>
    <row r="31" spans="1:3">
      <c r="A31" s="4" t="s">
        <v>62</v>
      </c>
      <c r="B31" s="4" t="s">
        <v>63</v>
      </c>
      <c r="C31" s="4" t="s">
        <v>63</v>
      </c>
    </row>
    <row r="32" spans="1:3">
      <c r="A32" s="3" t="s">
        <v>64</v>
      </c>
    </row>
    <row r="33" spans="1:3">
      <c r="A33" s="4" t="s">
        <v>65</v>
      </c>
      <c r="B33" s="4" t="s">
        <v>63</v>
      </c>
      <c r="C33" s="4" t="s">
        <v>63</v>
      </c>
    </row>
    <row r="34" spans="1:3">
      <c r="A34" s="4" t="s">
        <v>66</v>
      </c>
      <c r="B34" s="5" t="n">
        <v>515</v>
      </c>
      <c r="C34" s="5" t="n">
        <v>503</v>
      </c>
    </row>
    <row r="35" spans="1:3">
      <c r="A35" s="4" t="s">
        <v>67</v>
      </c>
      <c r="B35" s="5" t="n">
        <v>-89394</v>
      </c>
      <c r="C35" s="5" t="n">
        <v>-69332</v>
      </c>
    </row>
    <row r="36" spans="1:3">
      <c r="A36" s="4" t="s">
        <v>68</v>
      </c>
      <c r="B36" s="5" t="n">
        <v>212559</v>
      </c>
      <c r="C36" s="5" t="n">
        <v>177167</v>
      </c>
    </row>
    <row r="37" spans="1:3">
      <c r="A37" s="4" t="s">
        <v>69</v>
      </c>
      <c r="B37" s="5" t="n">
        <v>-910</v>
      </c>
      <c r="C37" s="5" t="n">
        <v>-489</v>
      </c>
    </row>
    <row r="38" spans="1:3">
      <c r="A38" s="4" t="s">
        <v>70</v>
      </c>
      <c r="B38" s="5" t="n">
        <v>650916</v>
      </c>
      <c r="C38" s="5" t="n">
        <v>502402</v>
      </c>
    </row>
    <row r="39" spans="1:3">
      <c r="A39" s="4" t="s">
        <v>71</v>
      </c>
      <c r="B39" s="5" t="n">
        <v>773686</v>
      </c>
      <c r="C39" s="5" t="n">
        <v>610251</v>
      </c>
    </row>
    <row r="40" spans="1:3">
      <c r="A40" s="4" t="s">
        <v>72</v>
      </c>
      <c r="B40" s="7" t="n">
        <v>1092493</v>
      </c>
      <c r="C40" s="7" t="n">
        <v>8919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34</v>
      </c>
      <c r="B1" s="2" t="s">
        <v>1</v>
      </c>
    </row>
    <row r="2" spans="1:2">
      <c r="B2" s="2" t="s">
        <v>2</v>
      </c>
    </row>
    <row r="3" spans="1:2">
      <c r="A3" s="3" t="s">
        <v>194</v>
      </c>
    </row>
    <row r="4" spans="1:2">
      <c r="A4" s="4" t="s">
        <v>235</v>
      </c>
      <c r="B4" s="4" t="s">
        <v>236</v>
      </c>
    </row>
    <row r="5" spans="1:2">
      <c r="A5" s="4" t="s">
        <v>237</v>
      </c>
      <c r="B5" s="4" t="s">
        <v>238</v>
      </c>
    </row>
    <row r="6" spans="1:2">
      <c r="A6" s="4" t="s">
        <v>239</v>
      </c>
      <c r="B6" s="4" t="s">
        <v>240</v>
      </c>
    </row>
    <row r="7" spans="1:2">
      <c r="A7" s="4" t="s">
        <v>241</v>
      </c>
      <c r="B7" s="4" t="s">
        <v>242</v>
      </c>
    </row>
    <row r="8" spans="1:2">
      <c r="A8" s="4" t="s">
        <v>36</v>
      </c>
      <c r="B8" s="4" t="s">
        <v>243</v>
      </c>
    </row>
    <row r="9" spans="1:2">
      <c r="A9" s="4" t="s">
        <v>201</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43</v>
      </c>
      <c r="B14" s="4" t="s">
        <v>253</v>
      </c>
    </row>
    <row r="15" spans="1:2">
      <c r="A15" s="4" t="s">
        <v>254</v>
      </c>
      <c r="B15" s="4" t="s">
        <v>255</v>
      </c>
    </row>
    <row r="16" spans="1:2">
      <c r="A16" s="4" t="s">
        <v>256</v>
      </c>
      <c r="B16" s="4" t="s">
        <v>257</v>
      </c>
    </row>
    <row r="17" spans="1:2">
      <c r="A17" s="4" t="s">
        <v>258</v>
      </c>
      <c r="B17" s="4" t="s">
        <v>259</v>
      </c>
    </row>
    <row r="18" spans="1:2">
      <c r="A18" s="4" t="s">
        <v>219</v>
      </c>
      <c r="B18" s="4" t="s">
        <v>260</v>
      </c>
    </row>
    <row r="19" spans="1:2">
      <c r="A19" s="4" t="s">
        <v>207</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97</v>
      </c>
      <c r="B24" s="4" t="s">
        <v>270</v>
      </c>
    </row>
    <row r="25" spans="1:2">
      <c r="A25" s="4" t="s">
        <v>271</v>
      </c>
      <c r="B25" s="4" t="s">
        <v>272</v>
      </c>
    </row>
    <row r="26" spans="1:2">
      <c r="A26" s="4" t="s">
        <v>273</v>
      </c>
      <c r="B26" s="4" t="s">
        <v>274</v>
      </c>
    </row>
    <row r="27" spans="1:2">
      <c r="A27" s="4" t="s">
        <v>275</v>
      </c>
      <c r="B27" s="4" t="s">
        <v>276</v>
      </c>
    </row>
    <row r="28" spans="1:2">
      <c r="A28" s="4" t="s">
        <v>277</v>
      </c>
      <c r="B28" s="4" t="s">
        <v>278</v>
      </c>
    </row>
    <row r="29" spans="1:2">
      <c r="A29" s="4" t="s">
        <v>279</v>
      </c>
      <c r="B29" s="4" t="s">
        <v>280</v>
      </c>
    </row>
    <row r="30" spans="1:2">
      <c r="A30" s="4" t="s">
        <v>281</v>
      </c>
      <c r="B30" s="4" t="s">
        <v>282</v>
      </c>
    </row>
    <row r="31" spans="1:2">
      <c r="A31" s="4" t="s">
        <v>283</v>
      </c>
      <c r="B31" s="4" t="s">
        <v>284</v>
      </c>
    </row>
    <row r="32" spans="1:2">
      <c r="A32" s="4" t="s">
        <v>285</v>
      </c>
      <c r="B32"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7</v>
      </c>
      <c r="B1" s="2" t="s">
        <v>1</v>
      </c>
    </row>
    <row r="2" spans="1:2">
      <c r="B2" s="2" t="s">
        <v>2</v>
      </c>
    </row>
    <row r="3" spans="1:2">
      <c r="A3" s="3" t="s">
        <v>194</v>
      </c>
    </row>
    <row r="4" spans="1:2">
      <c r="A4" s="4" t="s">
        <v>288</v>
      </c>
      <c r="B4" s="4" t="s">
        <v>2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90</v>
      </c>
      <c r="B1" s="2" t="s">
        <v>1</v>
      </c>
    </row>
    <row r="2" spans="1:2">
      <c r="B2" s="2" t="s">
        <v>2</v>
      </c>
    </row>
    <row r="3" spans="1:2">
      <c r="A3" s="3" t="s">
        <v>196</v>
      </c>
    </row>
    <row r="4" spans="1:2">
      <c r="A4" s="4" t="s">
        <v>291</v>
      </c>
      <c r="B4" s="4"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6</v>
      </c>
      <c r="B1" s="2" t="s">
        <v>1</v>
      </c>
    </row>
    <row r="2" spans="1:2">
      <c r="B2" s="2" t="s">
        <v>2</v>
      </c>
    </row>
    <row r="3" spans="1:2">
      <c r="A3" s="3" t="s">
        <v>202</v>
      </c>
    </row>
    <row r="4" spans="1:2">
      <c r="A4" s="4" t="s">
        <v>297</v>
      </c>
      <c r="B4" s="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2</v>
      </c>
    </row>
    <row r="2" spans="1:3">
      <c r="A2" s="3" t="s">
        <v>74</v>
      </c>
    </row>
    <row r="3" spans="1:3">
      <c r="A3" s="4" t="s">
        <v>75</v>
      </c>
      <c r="B3" s="8" t="n">
        <v>0.01</v>
      </c>
      <c r="C3" s="8" t="n">
        <v>0.01</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8" t="n">
        <v>0.01</v>
      </c>
      <c r="C7" s="8" t="n">
        <v>0.01</v>
      </c>
    </row>
    <row r="8" spans="1:3">
      <c r="A8" s="4" t="s">
        <v>80</v>
      </c>
      <c r="B8" s="5" t="n">
        <v>100000000</v>
      </c>
      <c r="C8" s="5" t="n">
        <v>100000000</v>
      </c>
    </row>
    <row r="9" spans="1:3">
      <c r="A9" s="4" t="s">
        <v>81</v>
      </c>
      <c r="B9" s="5" t="n">
        <v>51509000</v>
      </c>
      <c r="C9" s="5" t="n">
        <v>50288000</v>
      </c>
    </row>
    <row r="10" spans="1:3">
      <c r="A10" s="4" t="s">
        <v>82</v>
      </c>
      <c r="B10" s="5" t="n">
        <v>47559000</v>
      </c>
      <c r="C10" s="5" t="n">
        <v>46877000</v>
      </c>
    </row>
    <row r="11" spans="1:3">
      <c r="A11" s="4" t="s">
        <v>83</v>
      </c>
      <c r="B11" s="5" t="n">
        <v>3950000</v>
      </c>
      <c r="C11" s="5" t="n">
        <v>341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99</v>
      </c>
      <c r="B1" s="2" t="s">
        <v>1</v>
      </c>
    </row>
    <row r="2" spans="1:2">
      <c r="B2" s="2" t="s">
        <v>2</v>
      </c>
    </row>
    <row r="3" spans="1:2">
      <c r="A3" s="3" t="s">
        <v>205</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4</v>
      </c>
      <c r="B1" s="2" t="s">
        <v>1</v>
      </c>
    </row>
    <row r="2" spans="1:2">
      <c r="B2" s="2" t="s">
        <v>2</v>
      </c>
    </row>
    <row r="3" spans="1:2">
      <c r="A3" s="3" t="s">
        <v>208</v>
      </c>
    </row>
    <row r="4" spans="1:2">
      <c r="A4" s="4" t="s">
        <v>305</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14</v>
      </c>
    </row>
    <row r="4" spans="1:2">
      <c r="A4" s="4" t="s">
        <v>308</v>
      </c>
      <c r="B4"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10</v>
      </c>
      <c r="B1" s="2" t="s">
        <v>1</v>
      </c>
    </row>
    <row r="2" spans="1:2">
      <c r="B2" s="2" t="s">
        <v>2</v>
      </c>
    </row>
    <row r="3" spans="1:2">
      <c r="A3" s="3" t="s">
        <v>220</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26</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6</v>
      </c>
      <c r="B1" s="2" t="s">
        <v>1</v>
      </c>
    </row>
    <row r="2" spans="1:2">
      <c r="B2" s="2" t="s">
        <v>2</v>
      </c>
    </row>
    <row r="3" spans="1:2">
      <c r="A3" s="3" t="s">
        <v>232</v>
      </c>
    </row>
    <row r="4" spans="1:2">
      <c r="A4" s="4" t="s">
        <v>327</v>
      </c>
      <c r="B4"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9"/>
  </cols>
  <sheetData>
    <row r="1" spans="1:2">
      <c r="A1" s="1" t="s">
        <v>329</v>
      </c>
      <c r="B1" s="2" t="s">
        <v>1</v>
      </c>
    </row>
    <row r="2" spans="1:2">
      <c r="B2" s="2" t="s">
        <v>330</v>
      </c>
    </row>
    <row r="3" spans="1:2">
      <c r="A3" s="3" t="s">
        <v>191</v>
      </c>
    </row>
    <row r="4" spans="1:2">
      <c r="A4" s="4" t="s">
        <v>331</v>
      </c>
      <c r="B4" s="4" t="s">
        <v>332</v>
      </c>
    </row>
    <row r="5" spans="1:2">
      <c r="A5" s="4" t="s">
        <v>333</v>
      </c>
      <c r="B5" s="5" t="n">
        <v>9</v>
      </c>
    </row>
    <row r="6" spans="1:2">
      <c r="A6" s="4" t="s">
        <v>334</v>
      </c>
      <c r="B6" s="5" t="n">
        <v>2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8"/>
    <col customWidth="1" max="6" min="6" width="14"/>
    <col customWidth="1" max="7" min="7" width="14"/>
  </cols>
  <sheetData>
    <row r="1" spans="1:7">
      <c r="A1" s="1" t="s">
        <v>335</v>
      </c>
      <c r="B1" s="2" t="s">
        <v>336</v>
      </c>
      <c r="C1" s="2" t="s">
        <v>85</v>
      </c>
      <c r="E1" s="2" t="s">
        <v>1</v>
      </c>
    </row>
    <row r="2" spans="1:7">
      <c r="B2" s="2" t="s">
        <v>337</v>
      </c>
      <c r="C2" s="2" t="s">
        <v>2</v>
      </c>
      <c r="D2" s="2" t="s">
        <v>86</v>
      </c>
      <c r="E2" s="2" t="s">
        <v>2</v>
      </c>
      <c r="F2" s="2" t="s">
        <v>32</v>
      </c>
      <c r="G2" s="2" t="s">
        <v>91</v>
      </c>
    </row>
    <row r="3" spans="1:7">
      <c r="A3" s="3" t="s">
        <v>338</v>
      </c>
    </row>
    <row r="4" spans="1:7">
      <c r="A4" s="4" t="s">
        <v>339</v>
      </c>
      <c r="E4" s="4" t="s">
        <v>340</v>
      </c>
    </row>
    <row r="5" spans="1:7">
      <c r="A5" s="4" t="s">
        <v>341</v>
      </c>
      <c r="E5" s="4" t="s">
        <v>342</v>
      </c>
      <c r="F5" s="4" t="s">
        <v>343</v>
      </c>
      <c r="G5" s="4" t="s">
        <v>343</v>
      </c>
    </row>
    <row r="6" spans="1:7">
      <c r="A6" s="4" t="s">
        <v>344</v>
      </c>
      <c r="E6" s="4" t="s">
        <v>345</v>
      </c>
    </row>
    <row r="7" spans="1:7">
      <c r="A7" s="4" t="s">
        <v>346</v>
      </c>
      <c r="E7" s="4" t="s">
        <v>347</v>
      </c>
    </row>
    <row r="8" spans="1:7">
      <c r="A8" s="4" t="s">
        <v>348</v>
      </c>
      <c r="B8" s="7" t="n">
        <v>22500</v>
      </c>
    </row>
    <row r="9" spans="1:7">
      <c r="A9" s="4" t="s">
        <v>349</v>
      </c>
      <c r="B9" s="7" t="n">
        <v>5920</v>
      </c>
    </row>
    <row r="10" spans="1:7">
      <c r="A10" s="4" t="s">
        <v>350</v>
      </c>
      <c r="B10" s="4" t="s">
        <v>351</v>
      </c>
    </row>
    <row r="11" spans="1:7">
      <c r="A11" s="4" t="s">
        <v>352</v>
      </c>
      <c r="E11" s="4" t="s">
        <v>353</v>
      </c>
    </row>
    <row r="12" spans="1:7">
      <c r="A12" s="4" t="s">
        <v>354</v>
      </c>
      <c r="C12" s="7" t="n">
        <v>1981</v>
      </c>
      <c r="E12" s="7" t="n">
        <v>1981</v>
      </c>
      <c r="F12" s="7" t="n">
        <v>1706</v>
      </c>
    </row>
    <row r="13" spans="1:7">
      <c r="A13" s="4" t="s">
        <v>331</v>
      </c>
      <c r="E13" s="4" t="s">
        <v>332</v>
      </c>
    </row>
    <row r="14" spans="1:7">
      <c r="A14" s="4" t="s">
        <v>355</v>
      </c>
      <c r="E14" s="7" t="n">
        <v>179230</v>
      </c>
      <c r="F14" s="5" t="n">
        <v>163893</v>
      </c>
      <c r="G14" s="7" t="n">
        <v>139962</v>
      </c>
    </row>
    <row r="15" spans="1:7">
      <c r="A15" s="4" t="s">
        <v>356</v>
      </c>
      <c r="E15" s="4" t="s">
        <v>357</v>
      </c>
    </row>
    <row r="16" spans="1:7">
      <c r="A16" s="4" t="s">
        <v>100</v>
      </c>
      <c r="C16" s="5" t="n">
        <v>160</v>
      </c>
      <c r="D16" s="7" t="n">
        <v>3363</v>
      </c>
      <c r="E16" s="7" t="n">
        <v>3523</v>
      </c>
    </row>
    <row r="17" spans="1:7">
      <c r="A17" s="4" t="s">
        <v>358</v>
      </c>
      <c r="C17" s="5" t="n">
        <v>7814</v>
      </c>
      <c r="E17" s="5" t="n">
        <v>7814</v>
      </c>
      <c r="F17" s="5" t="n">
        <v>6448</v>
      </c>
    </row>
    <row r="18" spans="1:7">
      <c r="A18" s="4" t="s">
        <v>359</v>
      </c>
      <c r="C18" s="7" t="n">
        <v>23708</v>
      </c>
      <c r="E18" s="7" t="n">
        <v>23708</v>
      </c>
      <c r="F18" s="5" t="n">
        <v>14855</v>
      </c>
    </row>
    <row r="19" spans="1:7">
      <c r="A19" s="4" t="s">
        <v>360</v>
      </c>
    </row>
    <row r="20" spans="1:7">
      <c r="A20" s="3" t="s">
        <v>338</v>
      </c>
    </row>
    <row r="21" spans="1:7">
      <c r="A21" s="4" t="s">
        <v>344</v>
      </c>
      <c r="E21" s="4" t="s">
        <v>361</v>
      </c>
    </row>
    <row r="22" spans="1:7">
      <c r="A22" s="4" t="s">
        <v>362</v>
      </c>
    </row>
    <row r="23" spans="1:7">
      <c r="A23" s="3" t="s">
        <v>338</v>
      </c>
    </row>
    <row r="24" spans="1:7">
      <c r="A24" s="4" t="s">
        <v>344</v>
      </c>
      <c r="E24" s="4" t="s">
        <v>363</v>
      </c>
    </row>
    <row r="25" spans="1:7">
      <c r="A25" s="4" t="s">
        <v>364</v>
      </c>
    </row>
    <row r="26" spans="1:7">
      <c r="A26" s="3" t="s">
        <v>338</v>
      </c>
    </row>
    <row r="27" spans="1:7">
      <c r="A27" s="4" t="s">
        <v>344</v>
      </c>
      <c r="E27" s="4" t="s">
        <v>365</v>
      </c>
    </row>
    <row r="28" spans="1:7">
      <c r="A28" s="4" t="s">
        <v>366</v>
      </c>
    </row>
    <row r="29" spans="1:7">
      <c r="A29" s="3" t="s">
        <v>338</v>
      </c>
    </row>
    <row r="30" spans="1:7">
      <c r="A30" s="4" t="s">
        <v>358</v>
      </c>
      <c r="F30" s="5" t="n">
        <v>6448</v>
      </c>
    </row>
    <row r="31" spans="1:7">
      <c r="A31" s="4" t="s">
        <v>359</v>
      </c>
      <c r="F31" s="5" t="n">
        <v>14855</v>
      </c>
    </row>
    <row r="32" spans="1:7">
      <c r="A32" s="4" t="s">
        <v>367</v>
      </c>
    </row>
    <row r="33" spans="1:7">
      <c r="A33" s="3" t="s">
        <v>338</v>
      </c>
    </row>
    <row r="34" spans="1:7">
      <c r="A34" s="4" t="s">
        <v>359</v>
      </c>
      <c r="F34" s="7" t="n">
        <v>21303</v>
      </c>
    </row>
    <row r="35" spans="1:7">
      <c r="A35" s="4" t="s">
        <v>368</v>
      </c>
    </row>
    <row r="36" spans="1:7">
      <c r="A36" s="3" t="s">
        <v>338</v>
      </c>
    </row>
    <row r="37" spans="1:7">
      <c r="A37" s="4" t="s">
        <v>369</v>
      </c>
      <c r="E37" s="4" t="s">
        <v>370</v>
      </c>
    </row>
    <row r="38" spans="1:7">
      <c r="A38" s="4" t="s">
        <v>371</v>
      </c>
    </row>
    <row r="39" spans="1:7">
      <c r="A39" s="3" t="s">
        <v>338</v>
      </c>
    </row>
    <row r="40" spans="1:7">
      <c r="A40" s="4" t="s">
        <v>344</v>
      </c>
      <c r="E40" s="4" t="s">
        <v>361</v>
      </c>
    </row>
    <row r="41" spans="1:7">
      <c r="A41" s="4" t="s">
        <v>372</v>
      </c>
    </row>
    <row r="42" spans="1:7">
      <c r="A42" s="3" t="s">
        <v>338</v>
      </c>
    </row>
    <row r="43" spans="1:7">
      <c r="A43" s="4" t="s">
        <v>369</v>
      </c>
      <c r="E43" s="4" t="s">
        <v>373</v>
      </c>
    </row>
    <row r="44" spans="1:7">
      <c r="A44" s="4" t="s">
        <v>374</v>
      </c>
    </row>
    <row r="45" spans="1:7">
      <c r="A45" s="3" t="s">
        <v>338</v>
      </c>
    </row>
    <row r="46" spans="1:7">
      <c r="A46" s="4" t="s">
        <v>344</v>
      </c>
      <c r="E46" s="4" t="s">
        <v>375</v>
      </c>
    </row>
  </sheetData>
  <mergeCells count="3">
    <mergeCell ref="A1:A2"/>
    <mergeCell ref="C1:D1"/>
    <mergeCell ref="E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6</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194</v>
      </c>
    </row>
    <row r="4" spans="1:12">
      <c r="A4" s="4" t="s">
        <v>377</v>
      </c>
      <c r="J4" s="7" t="n">
        <v>2538</v>
      </c>
      <c r="K4" s="7" t="n">
        <v>1962</v>
      </c>
      <c r="L4" s="7" t="n">
        <v>2180</v>
      </c>
    </row>
    <row r="5" spans="1:12">
      <c r="A5" s="4" t="s">
        <v>378</v>
      </c>
      <c r="J5" s="5" t="n">
        <v>1210</v>
      </c>
      <c r="K5" s="5" t="n">
        <v>714</v>
      </c>
      <c r="L5" s="5" t="n">
        <v>379</v>
      </c>
    </row>
    <row r="6" spans="1:12">
      <c r="A6" s="4" t="s">
        <v>103</v>
      </c>
      <c r="B6" s="7" t="n">
        <v>497</v>
      </c>
      <c r="C6" s="7" t="n">
        <v>344</v>
      </c>
      <c r="D6" s="7" t="n">
        <v>158</v>
      </c>
      <c r="E6" s="7" t="n">
        <v>329</v>
      </c>
      <c r="F6" s="7" t="n">
        <v>414</v>
      </c>
      <c r="G6" s="7" t="n">
        <v>313</v>
      </c>
      <c r="H6" s="7" t="n">
        <v>146</v>
      </c>
      <c r="I6" s="7" t="n">
        <v>375</v>
      </c>
      <c r="J6" s="7" t="n">
        <v>1328</v>
      </c>
      <c r="K6" s="7" t="n">
        <v>1248</v>
      </c>
      <c r="L6" s="7" t="n">
        <v>1801</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7"/>
    <col customWidth="1" max="3" min="3" width="14"/>
  </cols>
  <sheetData>
    <row r="1" spans="1:3">
      <c r="A1" s="1" t="s">
        <v>379</v>
      </c>
      <c r="B1" s="2" t="s">
        <v>1</v>
      </c>
    </row>
    <row r="2" spans="1:3">
      <c r="B2" s="2" t="s">
        <v>2</v>
      </c>
      <c r="C2" s="2" t="s">
        <v>32</v>
      </c>
    </row>
    <row r="3" spans="1:3">
      <c r="A3" s="3" t="s">
        <v>380</v>
      </c>
    </row>
    <row r="4" spans="1:3">
      <c r="A4" s="4" t="s">
        <v>381</v>
      </c>
      <c r="B4" s="7" t="n">
        <v>75646</v>
      </c>
      <c r="C4" s="7" t="n">
        <v>55605</v>
      </c>
    </row>
    <row r="5" spans="1:3">
      <c r="A5" s="4" t="s">
        <v>382</v>
      </c>
      <c r="B5" s="7" t="n">
        <v>-430</v>
      </c>
      <c r="C5" s="7" t="n">
        <v>-159</v>
      </c>
    </row>
    <row r="6" spans="1:3">
      <c r="A6" s="4" t="s">
        <v>383</v>
      </c>
    </row>
    <row r="7" spans="1:3">
      <c r="A7" s="3" t="s">
        <v>380</v>
      </c>
    </row>
    <row r="8" spans="1:3">
      <c r="A8" s="4" t="s">
        <v>384</v>
      </c>
      <c r="B8" s="4" t="s">
        <v>38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92</v>
      </c>
    </row>
    <row r="4" spans="1:12">
      <c r="A4" s="4" t="s">
        <v>93</v>
      </c>
      <c r="B4" s="7" t="n">
        <v>244663</v>
      </c>
      <c r="C4" s="7" t="n">
        <v>210444</v>
      </c>
      <c r="D4" s="7" t="n">
        <v>191279</v>
      </c>
      <c r="E4" s="7" t="n">
        <v>226958</v>
      </c>
      <c r="F4" s="7" t="n">
        <v>215954</v>
      </c>
      <c r="G4" s="7" t="n">
        <v>193393</v>
      </c>
      <c r="H4" s="7" t="n">
        <v>174726</v>
      </c>
      <c r="I4" s="7" t="n">
        <v>194127</v>
      </c>
      <c r="J4" s="7" t="n">
        <v>873344</v>
      </c>
      <c r="K4" s="7" t="n">
        <v>778200</v>
      </c>
      <c r="L4" s="7" t="n">
        <v>691055</v>
      </c>
    </row>
    <row r="5" spans="1:12">
      <c r="A5" s="3" t="s">
        <v>94</v>
      </c>
    </row>
    <row r="6" spans="1:12">
      <c r="A6" s="4" t="s">
        <v>95</v>
      </c>
      <c r="B6" s="5" t="n">
        <v>102100</v>
      </c>
      <c r="C6" s="5" t="n">
        <v>91748</v>
      </c>
      <c r="D6" s="5" t="n">
        <v>84599</v>
      </c>
      <c r="E6" s="5" t="n">
        <v>94654</v>
      </c>
      <c r="F6" s="5" t="n">
        <v>92427</v>
      </c>
      <c r="G6" s="5" t="n">
        <v>83180</v>
      </c>
      <c r="H6" s="5" t="n">
        <v>75357</v>
      </c>
      <c r="I6" s="5" t="n">
        <v>78687</v>
      </c>
      <c r="J6" s="5" t="n">
        <v>373101</v>
      </c>
      <c r="K6" s="5" t="n">
        <v>329651</v>
      </c>
      <c r="L6" s="5" t="n">
        <v>288791</v>
      </c>
    </row>
    <row r="7" spans="1:12">
      <c r="A7" s="4" t="s">
        <v>96</v>
      </c>
      <c r="B7" s="5" t="n">
        <v>32062</v>
      </c>
      <c r="C7" s="5" t="n">
        <v>28814</v>
      </c>
      <c r="D7" s="5" t="n">
        <v>28866</v>
      </c>
      <c r="E7" s="5" t="n">
        <v>29544</v>
      </c>
      <c r="F7" s="5" t="n">
        <v>29361</v>
      </c>
      <c r="G7" s="5" t="n">
        <v>27506</v>
      </c>
      <c r="H7" s="5" t="n">
        <v>27372</v>
      </c>
      <c r="I7" s="5" t="n">
        <v>28333</v>
      </c>
      <c r="J7" s="5" t="n">
        <v>119286</v>
      </c>
      <c r="K7" s="5" t="n">
        <v>112572</v>
      </c>
      <c r="L7" s="5" t="n">
        <v>108567</v>
      </c>
    </row>
    <row r="8" spans="1:12">
      <c r="A8" s="4" t="s">
        <v>97</v>
      </c>
      <c r="B8" s="5" t="n">
        <v>21000</v>
      </c>
      <c r="C8" s="5" t="n">
        <v>23896</v>
      </c>
      <c r="D8" s="5" t="n">
        <v>22149</v>
      </c>
      <c r="E8" s="5" t="n">
        <v>21107</v>
      </c>
      <c r="F8" s="5" t="n">
        <v>18419</v>
      </c>
      <c r="G8" s="5" t="n">
        <v>19360</v>
      </c>
      <c r="H8" s="5" t="n">
        <v>18419</v>
      </c>
      <c r="I8" s="5" t="n">
        <v>20031</v>
      </c>
      <c r="J8" s="5" t="n">
        <v>88152</v>
      </c>
      <c r="K8" s="5" t="n">
        <v>76229</v>
      </c>
      <c r="L8" s="5" t="n">
        <v>65808</v>
      </c>
    </row>
    <row r="9" spans="1:12">
      <c r="A9" s="4" t="s">
        <v>98</v>
      </c>
      <c r="B9" s="5" t="n">
        <v>2383</v>
      </c>
      <c r="C9" s="5" t="n">
        <v>2127</v>
      </c>
      <c r="D9" s="5" t="n">
        <v>2108</v>
      </c>
      <c r="E9" s="5" t="n">
        <v>2242</v>
      </c>
      <c r="F9" s="5" t="n">
        <v>1978</v>
      </c>
      <c r="G9" s="5" t="n">
        <v>1827</v>
      </c>
      <c r="H9" s="5" t="n">
        <v>1788</v>
      </c>
      <c r="I9" s="5" t="n">
        <v>1694</v>
      </c>
      <c r="J9" s="5" t="n">
        <v>8860</v>
      </c>
      <c r="K9" s="5" t="n">
        <v>7287</v>
      </c>
      <c r="L9" s="5" t="n">
        <v>7439</v>
      </c>
    </row>
    <row r="10" spans="1:12">
      <c r="A10" s="4" t="s">
        <v>99</v>
      </c>
      <c r="B10" s="5" t="n">
        <v>10260</v>
      </c>
      <c r="C10" s="5" t="n">
        <v>13430</v>
      </c>
      <c r="D10" s="5" t="n">
        <v>8809</v>
      </c>
      <c r="E10" s="5" t="n">
        <v>10720</v>
      </c>
      <c r="F10" s="5" t="n">
        <v>10634</v>
      </c>
      <c r="G10" s="5" t="n">
        <v>12536</v>
      </c>
      <c r="H10" s="5" t="n">
        <v>9534</v>
      </c>
      <c r="I10" s="5" t="n">
        <v>9396</v>
      </c>
      <c r="J10" s="5" t="n">
        <v>43219</v>
      </c>
      <c r="K10" s="5" t="n">
        <v>42100</v>
      </c>
      <c r="L10" s="5" t="n">
        <v>39635</v>
      </c>
    </row>
    <row r="11" spans="1:12">
      <c r="A11" s="4" t="s">
        <v>100</v>
      </c>
      <c r="B11" s="5" t="n">
        <v>160</v>
      </c>
      <c r="C11" s="5" t="n">
        <v>3363</v>
      </c>
      <c r="J11" s="5" t="n">
        <v>3523</v>
      </c>
    </row>
    <row r="12" spans="1:12">
      <c r="A12" s="4" t="s">
        <v>101</v>
      </c>
      <c r="B12" s="5" t="n">
        <v>167965</v>
      </c>
      <c r="C12" s="5" t="n">
        <v>163378</v>
      </c>
      <c r="D12" s="5" t="n">
        <v>146531</v>
      </c>
      <c r="E12" s="5" t="n">
        <v>158267</v>
      </c>
      <c r="F12" s="5" t="n">
        <v>152819</v>
      </c>
      <c r="G12" s="5" t="n">
        <v>144409</v>
      </c>
      <c r="H12" s="5" t="n">
        <v>132470</v>
      </c>
      <c r="I12" s="5" t="n">
        <v>138141</v>
      </c>
      <c r="J12" s="5" t="n">
        <v>636141</v>
      </c>
      <c r="K12" s="5" t="n">
        <v>567839</v>
      </c>
      <c r="L12" s="5" t="n">
        <v>510240</v>
      </c>
    </row>
    <row r="13" spans="1:12">
      <c r="A13" s="4" t="s">
        <v>102</v>
      </c>
      <c r="B13" s="5" t="n">
        <v>76698</v>
      </c>
      <c r="C13" s="5" t="n">
        <v>47066</v>
      </c>
      <c r="D13" s="5" t="n">
        <v>44748</v>
      </c>
      <c r="E13" s="5" t="n">
        <v>68691</v>
      </c>
      <c r="F13" s="5" t="n">
        <v>63135</v>
      </c>
      <c r="G13" s="5" t="n">
        <v>48984</v>
      </c>
      <c r="H13" s="5" t="n">
        <v>42256</v>
      </c>
      <c r="I13" s="5" t="n">
        <v>55986</v>
      </c>
      <c r="J13" s="5" t="n">
        <v>237203</v>
      </c>
      <c r="K13" s="5" t="n">
        <v>210361</v>
      </c>
      <c r="L13" s="5" t="n">
        <v>180815</v>
      </c>
    </row>
    <row r="14" spans="1:12">
      <c r="A14" s="4" t="s">
        <v>103</v>
      </c>
      <c r="B14" s="5" t="n">
        <v>-497</v>
      </c>
      <c r="C14" s="5" t="n">
        <v>-344</v>
      </c>
      <c r="D14" s="5" t="n">
        <v>-158</v>
      </c>
      <c r="E14" s="5" t="n">
        <v>-329</v>
      </c>
      <c r="F14" s="5" t="n">
        <v>-414</v>
      </c>
      <c r="G14" s="5" t="n">
        <v>-313</v>
      </c>
      <c r="H14" s="5" t="n">
        <v>-146</v>
      </c>
      <c r="I14" s="5" t="n">
        <v>-375</v>
      </c>
      <c r="J14" s="5" t="n">
        <v>-1328</v>
      </c>
      <c r="K14" s="5" t="n">
        <v>-1248</v>
      </c>
      <c r="L14" s="5" t="n">
        <v>-1801</v>
      </c>
    </row>
    <row r="15" spans="1:12">
      <c r="A15" s="4" t="s">
        <v>104</v>
      </c>
      <c r="B15" s="5" t="n">
        <v>199</v>
      </c>
      <c r="C15" s="5" t="n">
        <v>-2291</v>
      </c>
      <c r="D15" s="5" t="n">
        <v>293</v>
      </c>
      <c r="E15" s="5" t="n">
        <v>2048</v>
      </c>
      <c r="F15" s="5" t="n">
        <v>-691</v>
      </c>
      <c r="G15" s="5" t="n">
        <v>201</v>
      </c>
      <c r="H15" s="5" t="n">
        <v>127</v>
      </c>
      <c r="I15" s="5" t="n">
        <v>257</v>
      </c>
      <c r="J15" s="5" t="n">
        <v>249</v>
      </c>
      <c r="K15" s="5" t="n">
        <v>-106</v>
      </c>
      <c r="L15" s="5" t="n">
        <v>684</v>
      </c>
    </row>
    <row r="16" spans="1:12">
      <c r="A16" s="4" t="s">
        <v>105</v>
      </c>
      <c r="B16" s="5" t="n">
        <v>76400</v>
      </c>
      <c r="C16" s="5" t="n">
        <v>44431</v>
      </c>
      <c r="D16" s="5" t="n">
        <v>44883</v>
      </c>
      <c r="E16" s="5" t="n">
        <v>70410</v>
      </c>
      <c r="F16" s="5" t="n">
        <v>62030</v>
      </c>
      <c r="G16" s="5" t="n">
        <v>48872</v>
      </c>
      <c r="H16" s="5" t="n">
        <v>42237</v>
      </c>
      <c r="I16" s="5" t="n">
        <v>55868</v>
      </c>
      <c r="J16" s="5" t="n">
        <v>236124</v>
      </c>
      <c r="K16" s="5" t="n">
        <v>209007</v>
      </c>
      <c r="L16" s="5" t="n">
        <v>179698</v>
      </c>
    </row>
    <row r="17" spans="1:12">
      <c r="A17" s="4" t="s">
        <v>106</v>
      </c>
      <c r="B17" s="5" t="n">
        <v>28421</v>
      </c>
      <c r="C17" s="5" t="n">
        <v>15187</v>
      </c>
      <c r="D17" s="5" t="n">
        <v>17257</v>
      </c>
      <c r="E17" s="5" t="n">
        <v>26745</v>
      </c>
      <c r="F17" s="5" t="n">
        <v>23916</v>
      </c>
      <c r="G17" s="5" t="n">
        <v>15530</v>
      </c>
      <c r="H17" s="5" t="n">
        <v>16461</v>
      </c>
      <c r="I17" s="5" t="n">
        <v>21689</v>
      </c>
      <c r="J17" s="5" t="n">
        <v>87610</v>
      </c>
      <c r="K17" s="5" t="n">
        <v>77596</v>
      </c>
      <c r="L17" s="5" t="n">
        <v>68232</v>
      </c>
    </row>
    <row r="18" spans="1:12">
      <c r="A18" s="4" t="s">
        <v>107</v>
      </c>
      <c r="B18" s="7" t="n">
        <v>47979</v>
      </c>
      <c r="C18" s="7" t="n">
        <v>29244</v>
      </c>
      <c r="D18" s="7" t="n">
        <v>27626</v>
      </c>
      <c r="E18" s="7" t="n">
        <v>43665</v>
      </c>
      <c r="F18" s="7" t="n">
        <v>38114</v>
      </c>
      <c r="G18" s="7" t="n">
        <v>33342</v>
      </c>
      <c r="H18" s="7" t="n">
        <v>25776</v>
      </c>
      <c r="I18" s="7" t="n">
        <v>34179</v>
      </c>
      <c r="J18" s="7" t="n">
        <v>148514</v>
      </c>
      <c r="K18" s="7" t="n">
        <v>131411</v>
      </c>
      <c r="L18" s="7" t="n">
        <v>111466</v>
      </c>
    </row>
    <row r="19" spans="1:12">
      <c r="A19" s="3" t="s">
        <v>108</v>
      </c>
    </row>
    <row r="20" spans="1:12">
      <c r="A20" s="4" t="s">
        <v>109</v>
      </c>
      <c r="B20" s="8" t="n">
        <v>1.03</v>
      </c>
      <c r="C20" s="8" t="n">
        <v>0.63</v>
      </c>
      <c r="D20" s="8" t="n">
        <v>0.6</v>
      </c>
      <c r="E20" s="8" t="n">
        <v>0.96</v>
      </c>
      <c r="F20" s="8" t="n">
        <v>0.83</v>
      </c>
      <c r="G20" s="8" t="n">
        <v>0.72</v>
      </c>
      <c r="H20" s="8" t="n">
        <v>0.5600000000000001</v>
      </c>
      <c r="I20" s="8" t="n">
        <v>0.75</v>
      </c>
      <c r="J20" s="8" t="n">
        <v>3.22</v>
      </c>
      <c r="K20" s="8" t="n">
        <v>2.86</v>
      </c>
      <c r="L20" s="8" t="n">
        <v>2.45</v>
      </c>
    </row>
    <row r="21" spans="1:12">
      <c r="A21" s="4" t="s">
        <v>110</v>
      </c>
      <c r="B21" s="8" t="n">
        <v>1.01</v>
      </c>
      <c r="C21" s="8" t="n">
        <v>0.62</v>
      </c>
      <c r="D21" s="8" t="n">
        <v>0.59</v>
      </c>
      <c r="E21" s="8" t="n">
        <v>0.93</v>
      </c>
      <c r="F21" s="8" t="n">
        <v>0.8100000000000001</v>
      </c>
      <c r="G21" s="8" t="n">
        <v>0.7</v>
      </c>
      <c r="H21" s="8" t="n">
        <v>0.55</v>
      </c>
      <c r="I21" s="8" t="n">
        <v>0.72</v>
      </c>
      <c r="J21" s="8" t="n">
        <v>3.15</v>
      </c>
      <c r="K21" s="8" t="n">
        <v>2.78</v>
      </c>
      <c r="L21" s="8" t="n">
        <v>2.37</v>
      </c>
    </row>
    <row r="22" spans="1:12">
      <c r="A22" s="4" t="s">
        <v>111</v>
      </c>
      <c r="B22" s="5" t="n">
        <v>46470</v>
      </c>
      <c r="C22" s="5" t="n">
        <v>46231</v>
      </c>
      <c r="D22" s="5" t="n">
        <v>46004</v>
      </c>
      <c r="E22" s="5" t="n">
        <v>45622</v>
      </c>
      <c r="F22" s="5" t="n">
        <v>46035</v>
      </c>
      <c r="G22" s="5" t="n">
        <v>46063</v>
      </c>
      <c r="H22" s="5" t="n">
        <v>46012</v>
      </c>
      <c r="I22" s="5" t="n">
        <v>45789</v>
      </c>
      <c r="J22" s="5" t="n">
        <v>46083</v>
      </c>
      <c r="K22" s="5" t="n">
        <v>45975</v>
      </c>
      <c r="L22" s="5" t="n">
        <v>45538</v>
      </c>
    </row>
    <row r="23" spans="1:12">
      <c r="A23" s="4" t="s">
        <v>112</v>
      </c>
      <c r="B23" s="5" t="n">
        <v>47452</v>
      </c>
      <c r="C23" s="5" t="n">
        <v>47175</v>
      </c>
      <c r="D23" s="5" t="n">
        <v>46990</v>
      </c>
      <c r="E23" s="5" t="n">
        <v>46860</v>
      </c>
      <c r="F23" s="5" t="n">
        <v>47337</v>
      </c>
      <c r="G23" s="5" t="n">
        <v>47320</v>
      </c>
      <c r="H23" s="5" t="n">
        <v>47263</v>
      </c>
      <c r="I23" s="5" t="n">
        <v>47201</v>
      </c>
      <c r="J23" s="5" t="n">
        <v>47121</v>
      </c>
      <c r="K23" s="5" t="n">
        <v>47281</v>
      </c>
      <c r="L23" s="5" t="n">
        <v>47006</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380</v>
      </c>
    </row>
    <row r="3" spans="1:3">
      <c r="A3" s="4" t="s">
        <v>387</v>
      </c>
      <c r="B3" s="7" t="n">
        <v>138937</v>
      </c>
      <c r="C3" s="7" t="n">
        <v>139227</v>
      </c>
    </row>
    <row r="4" spans="1:3">
      <c r="A4" s="4" t="s">
        <v>388</v>
      </c>
      <c r="B4" s="5" t="n">
        <v>12</v>
      </c>
      <c r="C4" s="5" t="n">
        <v>26</v>
      </c>
    </row>
    <row r="5" spans="1:3">
      <c r="A5" s="4" t="s">
        <v>389</v>
      </c>
      <c r="B5" s="5" t="n">
        <v>-707</v>
      </c>
      <c r="C5" s="5" t="n">
        <v>-284</v>
      </c>
    </row>
    <row r="6" spans="1:3">
      <c r="A6" s="4" t="s">
        <v>390</v>
      </c>
      <c r="B6" s="5" t="n">
        <v>138242</v>
      </c>
      <c r="C6" s="5" t="n">
        <v>138969</v>
      </c>
    </row>
    <row r="7" spans="1:3">
      <c r="A7" s="4" t="s">
        <v>383</v>
      </c>
    </row>
    <row r="8" spans="1:3">
      <c r="A8" s="3" t="s">
        <v>380</v>
      </c>
    </row>
    <row r="9" spans="1:3">
      <c r="A9" s="4" t="s">
        <v>387</v>
      </c>
      <c r="B9" s="5" t="n">
        <v>62769</v>
      </c>
      <c r="C9" s="5" t="n">
        <v>83507</v>
      </c>
    </row>
    <row r="10" spans="1:3">
      <c r="A10" s="4" t="s">
        <v>388</v>
      </c>
      <c r="B10" s="5" t="n">
        <v>12</v>
      </c>
      <c r="C10" s="5" t="n">
        <v>26</v>
      </c>
    </row>
    <row r="11" spans="1:3">
      <c r="A11" s="4" t="s">
        <v>389</v>
      </c>
      <c r="B11" s="5" t="n">
        <v>-185</v>
      </c>
      <c r="C11" s="5" t="n">
        <v>-169</v>
      </c>
    </row>
    <row r="12" spans="1:3">
      <c r="A12" s="4" t="s">
        <v>390</v>
      </c>
      <c r="B12" s="5" t="n">
        <v>62596</v>
      </c>
      <c r="C12" s="5" t="n">
        <v>83364</v>
      </c>
    </row>
    <row r="13" spans="1:3">
      <c r="A13" s="4" t="s">
        <v>391</v>
      </c>
    </row>
    <row r="14" spans="1:3">
      <c r="A14" s="3" t="s">
        <v>380</v>
      </c>
    </row>
    <row r="15" spans="1:3">
      <c r="A15" s="4" t="s">
        <v>387</v>
      </c>
      <c r="B15" s="5" t="n">
        <v>76168</v>
      </c>
      <c r="C15" s="5" t="n">
        <v>55720</v>
      </c>
    </row>
    <row r="16" spans="1:3">
      <c r="A16" s="4" t="s">
        <v>389</v>
      </c>
      <c r="B16" s="5" t="n">
        <v>-522</v>
      </c>
      <c r="C16" s="5" t="n">
        <v>-115</v>
      </c>
    </row>
    <row r="17" spans="1:3">
      <c r="A17" s="4" t="s">
        <v>390</v>
      </c>
      <c r="B17" s="7" t="n">
        <v>75646</v>
      </c>
      <c r="C17" s="7" t="n">
        <v>5560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2</v>
      </c>
      <c r="B1" s="2" t="s">
        <v>1</v>
      </c>
    </row>
    <row r="2" spans="1:4">
      <c r="B2" s="2" t="s">
        <v>2</v>
      </c>
      <c r="C2" s="2" t="s">
        <v>32</v>
      </c>
      <c r="D2" s="2" t="s">
        <v>91</v>
      </c>
    </row>
    <row r="3" spans="1:4">
      <c r="A3" s="3" t="s">
        <v>393</v>
      </c>
    </row>
    <row r="4" spans="1:4">
      <c r="A4" s="4" t="s">
        <v>394</v>
      </c>
      <c r="B4" s="7" t="n">
        <v>5137</v>
      </c>
      <c r="C4" s="7" t="n">
        <v>6472</v>
      </c>
      <c r="D4" s="7" t="n">
        <v>9678</v>
      </c>
    </row>
    <row r="5" spans="1:4">
      <c r="A5" s="4" t="s">
        <v>395</v>
      </c>
      <c r="B5" s="5" t="n">
        <v>18639</v>
      </c>
      <c r="C5" s="5" t="n">
        <v>16620</v>
      </c>
      <c r="D5" s="5" t="n">
        <v>15045</v>
      </c>
    </row>
    <row r="6" spans="1:4">
      <c r="A6" s="4" t="s">
        <v>396</v>
      </c>
      <c r="B6" s="5" t="n">
        <v>-17858</v>
      </c>
      <c r="C6" s="5" t="n">
        <v>-17955</v>
      </c>
      <c r="D6" s="5" t="n">
        <v>-18251</v>
      </c>
    </row>
    <row r="7" spans="1:4">
      <c r="A7" s="4" t="s">
        <v>397</v>
      </c>
      <c r="B7" s="7" t="n">
        <v>5918</v>
      </c>
      <c r="C7" s="7" t="n">
        <v>5137</v>
      </c>
      <c r="D7" s="7" t="n">
        <v>6472</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3" t="s">
        <v>399</v>
      </c>
    </row>
    <row r="3" spans="1:3">
      <c r="A3" s="4" t="s">
        <v>400</v>
      </c>
      <c r="B3" s="7" t="n">
        <v>1040375</v>
      </c>
      <c r="C3" s="7" t="n">
        <v>812562</v>
      </c>
    </row>
    <row r="4" spans="1:3">
      <c r="A4" s="4" t="s">
        <v>401</v>
      </c>
      <c r="B4" s="5" t="n">
        <v>-184847</v>
      </c>
      <c r="C4" s="5" t="n">
        <v>-145079</v>
      </c>
    </row>
    <row r="5" spans="1:3">
      <c r="A5" s="4" t="s">
        <v>41</v>
      </c>
      <c r="B5" s="5" t="n">
        <v>855528</v>
      </c>
      <c r="C5" s="5" t="n">
        <v>667483</v>
      </c>
    </row>
    <row r="6" spans="1:3">
      <c r="A6" s="4" t="s">
        <v>402</v>
      </c>
    </row>
    <row r="7" spans="1:3">
      <c r="A7" s="3" t="s">
        <v>399</v>
      </c>
    </row>
    <row r="8" spans="1:3">
      <c r="A8" s="4" t="s">
        <v>400</v>
      </c>
      <c r="B8" s="5" t="n">
        <v>127769</v>
      </c>
      <c r="C8" s="5" t="n">
        <v>103280</v>
      </c>
    </row>
    <row r="9" spans="1:3">
      <c r="A9" s="4" t="s">
        <v>403</v>
      </c>
    </row>
    <row r="10" spans="1:3">
      <c r="A10" s="3" t="s">
        <v>399</v>
      </c>
    </row>
    <row r="11" spans="1:3">
      <c r="A11" s="4" t="s">
        <v>400</v>
      </c>
      <c r="B11" s="5" t="n">
        <v>23158</v>
      </c>
      <c r="C11" s="5" t="n">
        <v>13389</v>
      </c>
    </row>
    <row r="12" spans="1:3">
      <c r="A12" s="4" t="s">
        <v>404</v>
      </c>
    </row>
    <row r="13" spans="1:3">
      <c r="A13" s="3" t="s">
        <v>399</v>
      </c>
    </row>
    <row r="14" spans="1:3">
      <c r="A14" s="4" t="s">
        <v>400</v>
      </c>
      <c r="B14" s="5" t="n">
        <v>559791</v>
      </c>
      <c r="C14" s="5" t="n">
        <v>392754</v>
      </c>
    </row>
    <row r="15" spans="1:3">
      <c r="A15" s="4" t="s">
        <v>405</v>
      </c>
    </row>
    <row r="16" spans="1:3">
      <c r="A16" s="3" t="s">
        <v>399</v>
      </c>
    </row>
    <row r="17" spans="1:3">
      <c r="A17" s="4" t="s">
        <v>400</v>
      </c>
      <c r="B17" s="5" t="n">
        <v>105168</v>
      </c>
      <c r="C17" s="5" t="n">
        <v>72494</v>
      </c>
    </row>
    <row r="18" spans="1:3">
      <c r="A18" s="4" t="s">
        <v>406</v>
      </c>
    </row>
    <row r="19" spans="1:3">
      <c r="A19" s="3" t="s">
        <v>399</v>
      </c>
    </row>
    <row r="20" spans="1:3">
      <c r="A20" s="4" t="s">
        <v>400</v>
      </c>
      <c r="B20" s="5" t="n">
        <v>5943</v>
      </c>
      <c r="C20" s="5" t="n">
        <v>6467</v>
      </c>
    </row>
    <row r="21" spans="1:3">
      <c r="A21" s="4" t="s">
        <v>362</v>
      </c>
    </row>
    <row r="22" spans="1:3">
      <c r="A22" s="3" t="s">
        <v>399</v>
      </c>
    </row>
    <row r="23" spans="1:3">
      <c r="A23" s="4" t="s">
        <v>400</v>
      </c>
      <c r="B23" s="5" t="n">
        <v>108551</v>
      </c>
      <c r="C23" s="5" t="n">
        <v>91225</v>
      </c>
    </row>
    <row r="24" spans="1:3">
      <c r="A24" s="4" t="s">
        <v>360</v>
      </c>
    </row>
    <row r="25" spans="1:3">
      <c r="A25" s="3" t="s">
        <v>399</v>
      </c>
    </row>
    <row r="26" spans="1:3">
      <c r="A26" s="4" t="s">
        <v>400</v>
      </c>
      <c r="B26" s="5" t="n">
        <v>59300</v>
      </c>
      <c r="C26" s="5" t="n">
        <v>51352</v>
      </c>
    </row>
    <row r="27" spans="1:3">
      <c r="A27" s="4" t="s">
        <v>407</v>
      </c>
    </row>
    <row r="28" spans="1:3">
      <c r="A28" s="3" t="s">
        <v>399</v>
      </c>
    </row>
    <row r="29" spans="1:3">
      <c r="A29" s="4" t="s">
        <v>400</v>
      </c>
      <c r="B29" s="5" t="n">
        <v>30407</v>
      </c>
      <c r="C29" s="5" t="n">
        <v>25996</v>
      </c>
    </row>
    <row r="30" spans="1:3">
      <c r="A30" s="4" t="s">
        <v>408</v>
      </c>
    </row>
    <row r="31" spans="1:3">
      <c r="A31" s="3" t="s">
        <v>399</v>
      </c>
    </row>
    <row r="32" spans="1:3">
      <c r="A32" s="4" t="s">
        <v>400</v>
      </c>
      <c r="B32" s="5" t="n">
        <v>1176</v>
      </c>
      <c r="C32" s="5" t="n">
        <v>1099</v>
      </c>
    </row>
    <row r="33" spans="1:3">
      <c r="A33" s="4" t="s">
        <v>409</v>
      </c>
    </row>
    <row r="34" spans="1:3">
      <c r="A34" s="3" t="s">
        <v>399</v>
      </c>
    </row>
    <row r="35" spans="1:3">
      <c r="A35" s="4" t="s">
        <v>400</v>
      </c>
      <c r="B35" s="7" t="n">
        <v>19112</v>
      </c>
      <c r="C35" s="7" t="n">
        <v>5450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91</v>
      </c>
    </row>
    <row r="3" spans="1:4">
      <c r="A3" s="3" t="s">
        <v>202</v>
      </c>
    </row>
    <row r="4" spans="1:4">
      <c r="A4" s="4" t="s">
        <v>411</v>
      </c>
      <c r="B4" s="7" t="n">
        <v>44829</v>
      </c>
      <c r="C4" s="7" t="n">
        <v>34821</v>
      </c>
      <c r="D4" s="7" t="n">
        <v>28529</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412</v>
      </c>
      <c r="B1" s="2" t="s">
        <v>1</v>
      </c>
    </row>
    <row r="2" spans="1:4">
      <c r="B2" s="2" t="s">
        <v>2</v>
      </c>
      <c r="C2" s="2" t="s">
        <v>413</v>
      </c>
      <c r="D2" s="2" t="s">
        <v>32</v>
      </c>
    </row>
    <row r="3" spans="1:4">
      <c r="A3" s="3" t="s">
        <v>414</v>
      </c>
    </row>
    <row r="4" spans="1:4">
      <c r="A4" s="4" t="s">
        <v>415</v>
      </c>
      <c r="C4" s="7" t="n">
        <v>100000000</v>
      </c>
    </row>
    <row r="5" spans="1:4">
      <c r="A5" s="4" t="s">
        <v>416</v>
      </c>
      <c r="B5" s="4" t="s">
        <v>417</v>
      </c>
      <c r="C5" s="4" t="s">
        <v>418</v>
      </c>
    </row>
    <row r="6" spans="1:4">
      <c r="A6" s="4" t="s">
        <v>419</v>
      </c>
      <c r="B6" s="7" t="n">
        <v>25000000</v>
      </c>
    </row>
    <row r="7" spans="1:4">
      <c r="A7" s="4" t="s">
        <v>420</v>
      </c>
      <c r="B7" s="5" t="n">
        <v>150000000</v>
      </c>
      <c r="C7" s="7" t="n">
        <v>50000000</v>
      </c>
    </row>
    <row r="8" spans="1:4">
      <c r="A8" s="4" t="s">
        <v>421</v>
      </c>
      <c r="B8" s="5" t="n">
        <v>125000000</v>
      </c>
    </row>
    <row r="9" spans="1:4">
      <c r="A9" s="4" t="s">
        <v>422</v>
      </c>
      <c r="B9" s="7" t="n">
        <v>729000</v>
      </c>
      <c r="D9" s="7" t="n">
        <v>3502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7" t="n">
        <v>25000</v>
      </c>
    </row>
    <row r="4" spans="1:3">
      <c r="A4" s="4" t="s">
        <v>426</v>
      </c>
      <c r="B4" s="5" t="n">
        <v>31636</v>
      </c>
      <c r="C4" s="7" t="n">
        <v>6625</v>
      </c>
    </row>
    <row r="5" spans="1:3">
      <c r="A5" s="4" t="s">
        <v>427</v>
      </c>
      <c r="B5" s="5" t="n">
        <v>66616</v>
      </c>
      <c r="C5" s="5" t="n">
        <v>73252</v>
      </c>
    </row>
    <row r="6" spans="1:3">
      <c r="A6" s="4" t="s">
        <v>428</v>
      </c>
      <c r="B6" s="5" t="n">
        <v>98252</v>
      </c>
      <c r="C6" s="5" t="n">
        <v>79877</v>
      </c>
    </row>
    <row r="7" spans="1:3">
      <c r="A7" s="4" t="s">
        <v>429</v>
      </c>
    </row>
    <row r="8" spans="1:3">
      <c r="A8" s="3" t="s">
        <v>424</v>
      </c>
    </row>
    <row r="9" spans="1:3">
      <c r="A9" s="4" t="s">
        <v>425</v>
      </c>
      <c r="B9" s="5" t="n">
        <v>25000</v>
      </c>
    </row>
    <row r="10" spans="1:3">
      <c r="A10" s="4" t="s">
        <v>430</v>
      </c>
    </row>
    <row r="11" spans="1:3">
      <c r="A11" s="3" t="s">
        <v>424</v>
      </c>
    </row>
    <row r="12" spans="1:3">
      <c r="A12" s="4" t="s">
        <v>428</v>
      </c>
      <c r="B12" s="5" t="n">
        <v>73001</v>
      </c>
      <c r="C12" s="5" t="n">
        <v>79525</v>
      </c>
    </row>
    <row r="13" spans="1:3">
      <c r="A13" s="4" t="s">
        <v>431</v>
      </c>
    </row>
    <row r="14" spans="1:3">
      <c r="A14" s="3" t="s">
        <v>424</v>
      </c>
    </row>
    <row r="15" spans="1:3">
      <c r="A15" s="4" t="s">
        <v>428</v>
      </c>
      <c r="B15" s="7" t="n">
        <v>251</v>
      </c>
      <c r="C15" s="7" t="n">
        <v>35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32</v>
      </c>
      <c r="B1" s="2" t="s">
        <v>1</v>
      </c>
    </row>
    <row r="2" spans="1:2">
      <c r="B2" s="2" t="s">
        <v>433</v>
      </c>
    </row>
    <row r="3" spans="1:2">
      <c r="A3" s="4" t="s">
        <v>430</v>
      </c>
    </row>
    <row r="4" spans="1:2">
      <c r="A4" s="3" t="s">
        <v>424</v>
      </c>
    </row>
    <row r="5" spans="1:2">
      <c r="A5" s="4" t="s">
        <v>434</v>
      </c>
      <c r="B5" s="7" t="n">
        <v>556</v>
      </c>
    </row>
    <row r="6" spans="1:2">
      <c r="A6" s="4" t="s">
        <v>435</v>
      </c>
      <c r="B6" s="4" t="s">
        <v>436</v>
      </c>
    </row>
    <row r="7" spans="1:2">
      <c r="A7" s="4" t="s">
        <v>437</v>
      </c>
    </row>
    <row r="8" spans="1:2">
      <c r="A8" s="3" t="s">
        <v>424</v>
      </c>
    </row>
    <row r="9" spans="1:2">
      <c r="A9" s="4" t="s">
        <v>438</v>
      </c>
      <c r="B9" s="4" t="s">
        <v>439</v>
      </c>
    </row>
    <row r="10" spans="1:2">
      <c r="A10" s="4" t="s">
        <v>431</v>
      </c>
    </row>
    <row r="11" spans="1:2">
      <c r="A11" s="3" t="s">
        <v>424</v>
      </c>
    </row>
    <row r="12" spans="1:2">
      <c r="A12" s="4" t="s">
        <v>440</v>
      </c>
      <c r="B12" s="7" t="n">
        <v>34</v>
      </c>
    </row>
    <row r="13" spans="1:2">
      <c r="A13" s="4" t="s">
        <v>441</v>
      </c>
    </row>
    <row r="14" spans="1:2">
      <c r="A14" s="3" t="s">
        <v>424</v>
      </c>
    </row>
    <row r="15" spans="1:2">
      <c r="A15" s="4" t="s">
        <v>438</v>
      </c>
      <c r="B15" s="4" t="s">
        <v>442</v>
      </c>
    </row>
    <row r="16" spans="1:2">
      <c r="A16" s="4" t="s">
        <v>443</v>
      </c>
    </row>
    <row r="17" spans="1:2">
      <c r="A17" s="3" t="s">
        <v>424</v>
      </c>
    </row>
    <row r="18" spans="1:2">
      <c r="A18" s="4" t="s">
        <v>438</v>
      </c>
      <c r="B18" s="4" t="s">
        <v>444</v>
      </c>
    </row>
    <row r="19" spans="1:2">
      <c r="A19" s="4" t="s">
        <v>429</v>
      </c>
    </row>
    <row r="20" spans="1:2">
      <c r="A20" s="3" t="s">
        <v>424</v>
      </c>
    </row>
    <row r="21" spans="1:2">
      <c r="A21" s="4" t="s">
        <v>435</v>
      </c>
      <c r="B21" s="4" t="s">
        <v>436</v>
      </c>
    </row>
    <row r="22" spans="1:2">
      <c r="A22" s="4" t="s">
        <v>445</v>
      </c>
    </row>
    <row r="23" spans="1:2">
      <c r="A23" s="3" t="s">
        <v>424</v>
      </c>
    </row>
    <row r="24" spans="1:2">
      <c r="A24" s="4" t="s">
        <v>438</v>
      </c>
      <c r="B24" s="4" t="s">
        <v>439</v>
      </c>
    </row>
    <row r="25" spans="1:2">
      <c r="A25" s="4" t="s">
        <v>446</v>
      </c>
    </row>
    <row r="26" spans="1:2">
      <c r="A26" s="3" t="s">
        <v>424</v>
      </c>
    </row>
    <row r="27" spans="1:2">
      <c r="A27" s="4" t="s">
        <v>438</v>
      </c>
      <c r="B27" s="4" t="s">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2</v>
      </c>
    </row>
    <row r="2" spans="1:3">
      <c r="A2" s="3" t="s">
        <v>414</v>
      </c>
    </row>
    <row r="3" spans="1:3">
      <c r="A3" s="5" t="n">
        <v>2017</v>
      </c>
      <c r="B3" s="7" t="n">
        <v>31636</v>
      </c>
    </row>
    <row r="4" spans="1:3">
      <c r="A4" s="5" t="n">
        <v>2018</v>
      </c>
      <c r="B4" s="5" t="n">
        <v>6691</v>
      </c>
    </row>
    <row r="5" spans="1:3">
      <c r="A5" s="5" t="n">
        <v>2019</v>
      </c>
      <c r="B5" s="5" t="n">
        <v>59925</v>
      </c>
    </row>
    <row r="6" spans="1:3">
      <c r="A6" s="4" t="s">
        <v>449</v>
      </c>
      <c r="B6" s="7" t="n">
        <v>98252</v>
      </c>
      <c r="C6" s="7" t="n">
        <v>798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433</v>
      </c>
    </row>
    <row r="2" spans="1:2">
      <c r="A2" s="3" t="s">
        <v>208</v>
      </c>
    </row>
    <row r="3" spans="1:2">
      <c r="A3" s="5" t="n">
        <v>2017</v>
      </c>
      <c r="B3" s="7" t="n">
        <v>1547</v>
      </c>
    </row>
    <row r="4" spans="1:2">
      <c r="A4" s="5" t="n">
        <v>2018</v>
      </c>
      <c r="B4" s="5" t="n">
        <v>884</v>
      </c>
    </row>
    <row r="5" spans="1:2">
      <c r="A5" s="5" t="n">
        <v>2019</v>
      </c>
      <c r="B5" s="5" t="n">
        <v>422</v>
      </c>
    </row>
    <row r="6" spans="1:2">
      <c r="A6" s="5" t="n">
        <v>2020</v>
      </c>
      <c r="B6" s="5" t="n">
        <v>412</v>
      </c>
    </row>
    <row r="7" spans="1:2">
      <c r="A7" s="5" t="n">
        <v>2021</v>
      </c>
      <c r="B7" s="5" t="n">
        <v>425</v>
      </c>
    </row>
    <row r="8" spans="1:2">
      <c r="A8" s="4" t="s">
        <v>451</v>
      </c>
      <c r="B8" s="5" t="n">
        <v>35</v>
      </c>
    </row>
    <row r="9" spans="1:2">
      <c r="A9" s="4" t="s">
        <v>452</v>
      </c>
      <c r="B9" s="7" t="n">
        <v>37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3</v>
      </c>
      <c r="B1" s="2" t="s">
        <v>1</v>
      </c>
    </row>
    <row r="2" spans="1:4">
      <c r="B2" s="2" t="s">
        <v>2</v>
      </c>
      <c r="C2" s="2" t="s">
        <v>32</v>
      </c>
      <c r="D2" s="2" t="s">
        <v>91</v>
      </c>
    </row>
    <row r="3" spans="1:4">
      <c r="A3" s="3" t="s">
        <v>208</v>
      </c>
    </row>
    <row r="4" spans="1:4">
      <c r="A4" s="4" t="s">
        <v>454</v>
      </c>
      <c r="B4" s="7" t="n">
        <v>6694000</v>
      </c>
      <c r="C4" s="7" t="n">
        <v>7759000</v>
      </c>
      <c r="D4" s="7" t="n">
        <v>8409000</v>
      </c>
    </row>
    <row r="5" spans="1:4">
      <c r="A5" s="4" t="s">
        <v>455</v>
      </c>
      <c r="B5" s="7" t="n">
        <v>0</v>
      </c>
      <c r="C5"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13</v>
      </c>
      <c r="B1" s="2" t="s">
        <v>1</v>
      </c>
    </row>
    <row r="2" spans="1:4">
      <c r="B2" s="2" t="s">
        <v>2</v>
      </c>
      <c r="C2" s="2" t="s">
        <v>32</v>
      </c>
      <c r="D2" s="2" t="s">
        <v>91</v>
      </c>
    </row>
    <row r="3" spans="1:4">
      <c r="A3" s="3" t="s">
        <v>92</v>
      </c>
    </row>
    <row r="4" spans="1:4">
      <c r="A4" s="4" t="s">
        <v>114</v>
      </c>
      <c r="B4" s="7" t="n">
        <v>980</v>
      </c>
      <c r="C4" s="7" t="n">
        <v>1575</v>
      </c>
      <c r="D4" s="7" t="n">
        <v>29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B1" s="2" t="s">
        <v>1</v>
      </c>
    </row>
    <row r="2" spans="1:4">
      <c r="B2" s="2" t="s">
        <v>2</v>
      </c>
      <c r="C2" s="2" t="s">
        <v>32</v>
      </c>
      <c r="D2" s="2" t="s">
        <v>91</v>
      </c>
    </row>
    <row r="3" spans="1:4">
      <c r="A3" s="3" t="s">
        <v>457</v>
      </c>
    </row>
    <row r="4" spans="1:4">
      <c r="A4" s="4" t="s">
        <v>458</v>
      </c>
      <c r="B4" s="4" t="s">
        <v>436</v>
      </c>
    </row>
    <row r="5" spans="1:4">
      <c r="A5" s="4" t="s">
        <v>459</v>
      </c>
      <c r="B5" s="7" t="n">
        <v>-151000</v>
      </c>
      <c r="C5" s="7" t="n">
        <v>-372000</v>
      </c>
      <c r="D5" s="7" t="n">
        <v>-300000</v>
      </c>
    </row>
    <row r="6" spans="1:4">
      <c r="A6" s="4" t="s">
        <v>460</v>
      </c>
    </row>
    <row r="7" spans="1:4">
      <c r="A7" s="3" t="s">
        <v>457</v>
      </c>
    </row>
    <row r="8" spans="1:4">
      <c r="A8" s="4" t="s">
        <v>461</v>
      </c>
      <c r="B8" s="5" t="n">
        <v>490000</v>
      </c>
      <c r="C8" s="5" t="n">
        <v>728000</v>
      </c>
    </row>
    <row r="9" spans="1:4">
      <c r="A9" s="4" t="s">
        <v>462</v>
      </c>
    </row>
    <row r="10" spans="1:4">
      <c r="A10" s="3" t="s">
        <v>457</v>
      </c>
    </row>
    <row r="11" spans="1:4">
      <c r="A11" s="4" t="s">
        <v>463</v>
      </c>
      <c r="B11" s="7" t="n">
        <v>73333</v>
      </c>
    </row>
    <row r="12" spans="1:4">
      <c r="A12" s="4" t="s">
        <v>464</v>
      </c>
      <c r="B12" s="4" t="s">
        <v>465</v>
      </c>
    </row>
    <row r="13" spans="1:4">
      <c r="A13" s="4" t="s">
        <v>466</v>
      </c>
      <c r="B13" s="7" t="n">
        <v>2000</v>
      </c>
    </row>
    <row r="14" spans="1:4">
      <c r="A14" s="4" t="s">
        <v>467</v>
      </c>
    </row>
    <row r="15" spans="1:4">
      <c r="A15" s="3" t="s">
        <v>457</v>
      </c>
    </row>
    <row r="16" spans="1:4">
      <c r="A16" s="4" t="s">
        <v>468</v>
      </c>
      <c r="B16" s="4" t="s">
        <v>469</v>
      </c>
    </row>
    <row r="17" spans="1:4">
      <c r="A17" s="4" t="s">
        <v>470</v>
      </c>
      <c r="B17" s="4" t="s">
        <v>469</v>
      </c>
    </row>
    <row r="18" spans="1:4">
      <c r="A18" s="4" t="s">
        <v>471</v>
      </c>
      <c r="B18" s="4" t="s">
        <v>469</v>
      </c>
    </row>
    <row r="19" spans="1:4">
      <c r="A19" s="4" t="s">
        <v>472</v>
      </c>
    </row>
    <row r="20" spans="1:4">
      <c r="A20" s="3" t="s">
        <v>457</v>
      </c>
    </row>
    <row r="21" spans="1:4">
      <c r="A21" s="4" t="s">
        <v>473</v>
      </c>
      <c r="B21" s="4" t="s">
        <v>469</v>
      </c>
    </row>
    <row r="22" spans="1:4">
      <c r="A22" s="4" t="s">
        <v>474</v>
      </c>
    </row>
    <row r="23" spans="1:4">
      <c r="A23" s="3" t="s">
        <v>457</v>
      </c>
    </row>
    <row r="24" spans="1:4">
      <c r="A24" s="4" t="s">
        <v>473</v>
      </c>
      <c r="B24" s="4" t="s">
        <v>475</v>
      </c>
    </row>
    <row r="25" spans="1:4">
      <c r="A25" s="4" t="s">
        <v>476</v>
      </c>
    </row>
    <row r="26" spans="1:4">
      <c r="A26" s="3" t="s">
        <v>457</v>
      </c>
    </row>
    <row r="27" spans="1:4">
      <c r="A27" s="4" t="s">
        <v>459</v>
      </c>
      <c r="B27" s="7" t="n">
        <v>245000</v>
      </c>
      <c r="C27" s="7" t="n">
        <v>602000</v>
      </c>
      <c r="D27" s="7" t="n">
        <v>486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7</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478</v>
      </c>
    </row>
    <row r="4" spans="1:12">
      <c r="A4" s="4" t="s">
        <v>479</v>
      </c>
      <c r="B4" s="5" t="n">
        <v>46470</v>
      </c>
      <c r="C4" s="5" t="n">
        <v>46231</v>
      </c>
      <c r="D4" s="5" t="n">
        <v>46004</v>
      </c>
      <c r="E4" s="5" t="n">
        <v>45622</v>
      </c>
      <c r="F4" s="5" t="n">
        <v>46035</v>
      </c>
      <c r="G4" s="5" t="n">
        <v>46063</v>
      </c>
      <c r="H4" s="5" t="n">
        <v>46012</v>
      </c>
      <c r="I4" s="5" t="n">
        <v>45789</v>
      </c>
      <c r="J4" s="5" t="n">
        <v>46083</v>
      </c>
      <c r="K4" s="5" t="n">
        <v>45975</v>
      </c>
      <c r="L4" s="5" t="n">
        <v>45538</v>
      </c>
    </row>
    <row r="5" spans="1:12">
      <c r="A5" s="4" t="s">
        <v>480</v>
      </c>
      <c r="J5" s="5" t="n">
        <v>1038</v>
      </c>
      <c r="K5" s="5" t="n">
        <v>1306</v>
      </c>
      <c r="L5" s="5" t="n">
        <v>1468</v>
      </c>
    </row>
    <row r="6" spans="1:12">
      <c r="A6" s="4" t="s">
        <v>481</v>
      </c>
      <c r="B6" s="5" t="n">
        <v>47452</v>
      </c>
      <c r="C6" s="5" t="n">
        <v>47175</v>
      </c>
      <c r="D6" s="5" t="n">
        <v>46990</v>
      </c>
      <c r="E6" s="5" t="n">
        <v>46860</v>
      </c>
      <c r="F6" s="5" t="n">
        <v>47337</v>
      </c>
      <c r="G6" s="5" t="n">
        <v>47320</v>
      </c>
      <c r="H6" s="5" t="n">
        <v>47263</v>
      </c>
      <c r="I6" s="5" t="n">
        <v>47201</v>
      </c>
      <c r="J6" s="5" t="n">
        <v>47121</v>
      </c>
      <c r="K6" s="5" t="n">
        <v>47281</v>
      </c>
      <c r="L6" s="5" t="n">
        <v>4700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2</v>
      </c>
      <c r="D2" s="2" t="s">
        <v>91</v>
      </c>
    </row>
    <row r="3" spans="1:4">
      <c r="A3" s="4" t="s">
        <v>483</v>
      </c>
    </row>
    <row r="4" spans="1:4">
      <c r="A4" s="3" t="s">
        <v>484</v>
      </c>
    </row>
    <row r="5" spans="1:4">
      <c r="A5" s="4" t="s">
        <v>485</v>
      </c>
      <c r="B5" s="5" t="n">
        <v>344</v>
      </c>
      <c r="C5" s="5" t="n">
        <v>385</v>
      </c>
      <c r="D5" s="5" t="n">
        <v>17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6</v>
      </c>
      <c r="B1" s="2" t="s">
        <v>1</v>
      </c>
    </row>
    <row r="2" spans="1:4">
      <c r="B2" s="2" t="s">
        <v>2</v>
      </c>
      <c r="C2" s="2" t="s">
        <v>32</v>
      </c>
      <c r="D2" s="2" t="s">
        <v>91</v>
      </c>
    </row>
    <row r="3" spans="1:4">
      <c r="A3" s="3" t="s">
        <v>487</v>
      </c>
    </row>
    <row r="4" spans="1:4">
      <c r="A4" s="4" t="s">
        <v>488</v>
      </c>
      <c r="B4" s="5" t="n">
        <v>10000000</v>
      </c>
      <c r="C4" s="5" t="n">
        <v>10000000</v>
      </c>
    </row>
    <row r="5" spans="1:4">
      <c r="A5" s="4" t="s">
        <v>489</v>
      </c>
      <c r="B5" s="4" t="s">
        <v>417</v>
      </c>
    </row>
    <row r="6" spans="1:4">
      <c r="A6" s="4" t="s">
        <v>490</v>
      </c>
      <c r="B6" s="7" t="n">
        <v>15367000</v>
      </c>
      <c r="C6" s="7" t="n">
        <v>11279000</v>
      </c>
      <c r="D6" s="7" t="n">
        <v>1676000</v>
      </c>
    </row>
    <row r="7" spans="1:4">
      <c r="A7" s="4" t="s">
        <v>491</v>
      </c>
      <c r="B7" s="5" t="n">
        <v>416000</v>
      </c>
    </row>
    <row r="8" spans="1:4">
      <c r="A8" s="4" t="s">
        <v>372</v>
      </c>
    </row>
    <row r="9" spans="1:4">
      <c r="A9" s="3" t="s">
        <v>487</v>
      </c>
    </row>
    <row r="10" spans="1:4">
      <c r="A10" s="4" t="s">
        <v>492</v>
      </c>
      <c r="B10" s="7" t="n">
        <v>175000000</v>
      </c>
    </row>
    <row r="11" spans="1:4">
      <c r="A11" s="4" t="s">
        <v>126</v>
      </c>
    </row>
    <row r="12" spans="1:4">
      <c r="A12" s="3" t="s">
        <v>487</v>
      </c>
    </row>
    <row r="13" spans="1:4">
      <c r="A13" s="4" t="s">
        <v>493</v>
      </c>
      <c r="B13" s="5" t="n">
        <v>3491000</v>
      </c>
    </row>
    <row r="14" spans="1:4">
      <c r="A14" s="4" t="s">
        <v>494</v>
      </c>
    </row>
    <row r="15" spans="1:4">
      <c r="A15" s="3" t="s">
        <v>487</v>
      </c>
    </row>
    <row r="16" spans="1:4">
      <c r="A16" s="4" t="s">
        <v>490</v>
      </c>
      <c r="B16" s="7" t="n">
        <v>75782000</v>
      </c>
    </row>
    <row r="17" spans="1:4">
      <c r="A17" s="4" t="s">
        <v>495</v>
      </c>
      <c r="B17" s="7" t="n">
        <v>99218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496</v>
      </c>
      <c r="B1" s="2" t="s">
        <v>2</v>
      </c>
      <c r="C1" s="2" t="s">
        <v>32</v>
      </c>
    </row>
    <row r="2" spans="1:3">
      <c r="A2" s="3" t="s">
        <v>220</v>
      </c>
    </row>
    <row r="3" spans="1:3">
      <c r="A3" s="4" t="s">
        <v>497</v>
      </c>
      <c r="B3" s="7" t="n">
        <v>0</v>
      </c>
      <c r="C3" s="7"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8</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499</v>
      </c>
    </row>
    <row r="4" spans="1:12">
      <c r="A4" s="4" t="s">
        <v>500</v>
      </c>
      <c r="J4" s="7" t="n">
        <v>64006</v>
      </c>
      <c r="K4" s="7" t="n">
        <v>63481</v>
      </c>
      <c r="L4" s="7" t="n">
        <v>50980</v>
      </c>
    </row>
    <row r="5" spans="1:12">
      <c r="A5" s="4" t="s">
        <v>501</v>
      </c>
      <c r="J5" s="5" t="n">
        <v>4831</v>
      </c>
      <c r="K5" s="5" t="n">
        <v>5222</v>
      </c>
      <c r="L5" s="5" t="n">
        <v>6216</v>
      </c>
    </row>
    <row r="6" spans="1:12">
      <c r="A6" s="4" t="s">
        <v>502</v>
      </c>
      <c r="J6" s="5" t="n">
        <v>68837</v>
      </c>
      <c r="K6" s="5" t="n">
        <v>68703</v>
      </c>
      <c r="L6" s="5" t="n">
        <v>57196</v>
      </c>
    </row>
    <row r="7" spans="1:12">
      <c r="A7" s="3" t="s">
        <v>503</v>
      </c>
    </row>
    <row r="8" spans="1:12">
      <c r="A8" s="4" t="s">
        <v>500</v>
      </c>
      <c r="J8" s="5" t="n">
        <v>7961</v>
      </c>
      <c r="K8" s="5" t="n">
        <v>4473</v>
      </c>
      <c r="L8" s="5" t="n">
        <v>2734</v>
      </c>
    </row>
    <row r="9" spans="1:12">
      <c r="A9" s="4" t="s">
        <v>501</v>
      </c>
      <c r="J9" s="5" t="n">
        <v>891</v>
      </c>
      <c r="K9" s="5" t="n">
        <v>557</v>
      </c>
      <c r="L9" s="5" t="n">
        <v>418</v>
      </c>
    </row>
    <row r="10" spans="1:12">
      <c r="A10" s="4" t="s">
        <v>504</v>
      </c>
      <c r="J10" s="5" t="n">
        <v>8852</v>
      </c>
      <c r="K10" s="5" t="n">
        <v>5030</v>
      </c>
      <c r="L10" s="5" t="n">
        <v>3152</v>
      </c>
    </row>
    <row r="11" spans="1:12">
      <c r="A11" s="4" t="s">
        <v>505</v>
      </c>
      <c r="J11" s="5" t="n">
        <v>9921</v>
      </c>
      <c r="K11" s="5" t="n">
        <v>3863</v>
      </c>
      <c r="L11" s="5" t="n">
        <v>7884</v>
      </c>
    </row>
    <row r="12" spans="1:12">
      <c r="A12" s="4" t="s">
        <v>506</v>
      </c>
      <c r="B12" s="7" t="n">
        <v>28421</v>
      </c>
      <c r="C12" s="7" t="n">
        <v>15187</v>
      </c>
      <c r="D12" s="7" t="n">
        <v>17257</v>
      </c>
      <c r="E12" s="7" t="n">
        <v>26745</v>
      </c>
      <c r="F12" s="7" t="n">
        <v>23916</v>
      </c>
      <c r="G12" s="7" t="n">
        <v>15530</v>
      </c>
      <c r="H12" s="7" t="n">
        <v>16461</v>
      </c>
      <c r="I12" s="7" t="n">
        <v>21689</v>
      </c>
      <c r="J12" s="7" t="n">
        <v>87610</v>
      </c>
      <c r="K12" s="7" t="n">
        <v>77596</v>
      </c>
      <c r="L12" s="7" t="n">
        <v>68232</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507</v>
      </c>
      <c r="B1" s="2" t="s">
        <v>1</v>
      </c>
    </row>
    <row r="2" spans="1:4">
      <c r="B2" s="2" t="s">
        <v>2</v>
      </c>
      <c r="C2" s="2" t="s">
        <v>32</v>
      </c>
      <c r="D2" s="2" t="s">
        <v>91</v>
      </c>
    </row>
    <row r="3" spans="1:4">
      <c r="A3" s="3" t="s">
        <v>220</v>
      </c>
    </row>
    <row r="4" spans="1:4">
      <c r="A4" s="4" t="s">
        <v>508</v>
      </c>
      <c r="B4" s="4" t="s">
        <v>353</v>
      </c>
      <c r="C4" s="4" t="s">
        <v>353</v>
      </c>
      <c r="D4" s="4" t="s">
        <v>353</v>
      </c>
    </row>
    <row r="5" spans="1:4">
      <c r="A5" s="4" t="s">
        <v>509</v>
      </c>
      <c r="B5" s="4" t="s">
        <v>510</v>
      </c>
      <c r="C5" s="4" t="s">
        <v>511</v>
      </c>
      <c r="D5" s="4" t="s">
        <v>512</v>
      </c>
    </row>
    <row r="6" spans="1:4">
      <c r="A6" s="4" t="s">
        <v>513</v>
      </c>
      <c r="B6" s="4" t="s">
        <v>514</v>
      </c>
      <c r="C6" s="4" t="s">
        <v>515</v>
      </c>
      <c r="D6" s="4" t="s">
        <v>514</v>
      </c>
    </row>
    <row r="7" spans="1:4">
      <c r="A7" s="4" t="s">
        <v>516</v>
      </c>
      <c r="B7" s="4" t="s">
        <v>517</v>
      </c>
      <c r="C7" s="4" t="s">
        <v>518</v>
      </c>
      <c r="D7" s="4" t="s">
        <v>518</v>
      </c>
    </row>
    <row r="8" spans="1:4">
      <c r="A8" s="4" t="s">
        <v>519</v>
      </c>
      <c r="B8" s="4" t="s">
        <v>517</v>
      </c>
      <c r="C8" s="4" t="s">
        <v>520</v>
      </c>
      <c r="D8" s="4" t="s">
        <v>518</v>
      </c>
    </row>
    <row r="9" spans="1:4">
      <c r="A9" s="4" t="s">
        <v>521</v>
      </c>
      <c r="B9" s="4" t="s">
        <v>522</v>
      </c>
      <c r="C9" s="4" t="s">
        <v>522</v>
      </c>
      <c r="D9" s="4" t="s">
        <v>52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32</v>
      </c>
    </row>
    <row r="2" spans="1:3">
      <c r="A2" s="3" t="s">
        <v>525</v>
      </c>
    </row>
    <row r="3" spans="1:3">
      <c r="A3" s="4" t="s">
        <v>526</v>
      </c>
      <c r="B3" s="7" t="n">
        <v>2362</v>
      </c>
      <c r="C3" s="7" t="n">
        <v>2051</v>
      </c>
    </row>
    <row r="4" spans="1:3">
      <c r="A4" s="4" t="s">
        <v>135</v>
      </c>
      <c r="B4" s="5" t="n">
        <v>7681</v>
      </c>
      <c r="C4" s="5" t="n">
        <v>9330</v>
      </c>
    </row>
    <row r="5" spans="1:3">
      <c r="A5" s="4" t="s">
        <v>527</v>
      </c>
      <c r="B5" s="5" t="n">
        <v>1539</v>
      </c>
      <c r="C5" s="5" t="n">
        <v>1336</v>
      </c>
    </row>
    <row r="6" spans="1:3">
      <c r="A6" s="4" t="s">
        <v>528</v>
      </c>
      <c r="B6" s="5" t="n">
        <v>1198</v>
      </c>
      <c r="C6" s="5" t="n">
        <v>1091</v>
      </c>
    </row>
    <row r="7" spans="1:3">
      <c r="A7" s="4" t="s">
        <v>161</v>
      </c>
      <c r="B7" s="5" t="n">
        <v>122</v>
      </c>
      <c r="C7" s="5" t="n">
        <v>1078</v>
      </c>
    </row>
    <row r="8" spans="1:3">
      <c r="A8" s="4" t="s">
        <v>529</v>
      </c>
      <c r="B8" s="5" t="n">
        <v>1048</v>
      </c>
      <c r="C8" s="5" t="n">
        <v>1778</v>
      </c>
    </row>
    <row r="9" spans="1:3">
      <c r="A9" s="4" t="s">
        <v>530</v>
      </c>
      <c r="B9" s="5" t="n">
        <v>1228</v>
      </c>
      <c r="C9" s="5" t="n">
        <v>768</v>
      </c>
    </row>
    <row r="10" spans="1:3">
      <c r="A10" s="4" t="s">
        <v>519</v>
      </c>
      <c r="B10" s="5" t="n">
        <v>2731</v>
      </c>
      <c r="C10" s="5" t="n">
        <v>2714</v>
      </c>
    </row>
    <row r="11" spans="1:3">
      <c r="A11" s="4" t="s">
        <v>531</v>
      </c>
      <c r="B11" s="5" t="n">
        <v>17909</v>
      </c>
      <c r="C11" s="5" t="n">
        <v>20146</v>
      </c>
    </row>
    <row r="12" spans="1:3">
      <c r="A12" s="3" t="s">
        <v>532</v>
      </c>
    </row>
    <row r="13" spans="1:3">
      <c r="A13" s="4" t="s">
        <v>400</v>
      </c>
      <c r="B13" s="5" t="n">
        <v>-40358</v>
      </c>
      <c r="C13" s="5" t="n">
        <v>-33710</v>
      </c>
    </row>
    <row r="14" spans="1:3">
      <c r="A14" s="4" t="s">
        <v>519</v>
      </c>
      <c r="B14" s="5" t="n">
        <v>-1259</v>
      </c>
      <c r="C14" s="5" t="n">
        <v>-1291</v>
      </c>
    </row>
    <row r="15" spans="1:3">
      <c r="A15" s="4" t="s">
        <v>533</v>
      </c>
      <c r="B15" s="5" t="n">
        <v>-41617</v>
      </c>
      <c r="C15" s="5" t="n">
        <v>-35001</v>
      </c>
    </row>
    <row r="16" spans="1:3">
      <c r="A16" s="4" t="s">
        <v>534</v>
      </c>
      <c r="B16" s="7" t="n">
        <v>-23708</v>
      </c>
      <c r="C16" s="7" t="n">
        <v>-148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220</v>
      </c>
    </row>
    <row r="3" spans="1:3">
      <c r="A3" s="4" t="s">
        <v>536</v>
      </c>
      <c r="B3" s="7" t="n">
        <v>7814</v>
      </c>
      <c r="C3" s="7" t="n">
        <v>6448</v>
      </c>
    </row>
    <row r="4" spans="1:3">
      <c r="A4" s="4" t="s">
        <v>59</v>
      </c>
      <c r="B4" s="5" t="n">
        <v>-31522</v>
      </c>
      <c r="C4" s="5" t="n">
        <v>-21303</v>
      </c>
    </row>
    <row r="5" spans="1:3">
      <c r="A5" s="4" t="s">
        <v>534</v>
      </c>
      <c r="B5" s="7" t="n">
        <v>-23708</v>
      </c>
      <c r="C5" s="7" t="n">
        <v>-1485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37</v>
      </c>
      <c r="B1" s="2" t="s">
        <v>1</v>
      </c>
    </row>
    <row r="2" spans="1:4">
      <c r="B2" s="2" t="s">
        <v>2</v>
      </c>
      <c r="C2" s="2" t="s">
        <v>32</v>
      </c>
      <c r="D2" s="2" t="s">
        <v>91</v>
      </c>
    </row>
    <row r="3" spans="1:4">
      <c r="A3" s="3" t="s">
        <v>538</v>
      </c>
    </row>
    <row r="4" spans="1:4">
      <c r="A4" s="4" t="s">
        <v>539</v>
      </c>
      <c r="B4" s="4" t="s">
        <v>540</v>
      </c>
      <c r="C4" s="4" t="s">
        <v>541</v>
      </c>
      <c r="D4" s="4" t="s">
        <v>54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91</v>
      </c>
    </row>
    <row r="3" spans="1:4">
      <c r="A3" s="3" t="s">
        <v>116</v>
      </c>
    </row>
    <row r="4" spans="1:4">
      <c r="A4" s="4" t="s">
        <v>107</v>
      </c>
      <c r="B4" s="7" t="n">
        <v>148514</v>
      </c>
      <c r="C4" s="7" t="n">
        <v>131411</v>
      </c>
      <c r="D4" s="7" t="n">
        <v>111466</v>
      </c>
    </row>
    <row r="5" spans="1:4">
      <c r="A5" s="3" t="s">
        <v>117</v>
      </c>
    </row>
    <row r="6" spans="1:4">
      <c r="A6" s="4" t="s">
        <v>118</v>
      </c>
      <c r="B6" s="5" t="n">
        <v>-151</v>
      </c>
      <c r="C6" s="5" t="n">
        <v>-372</v>
      </c>
      <c r="D6" s="5" t="n">
        <v>-300</v>
      </c>
    </row>
    <row r="7" spans="1:4">
      <c r="A7" s="4" t="s">
        <v>119</v>
      </c>
      <c r="B7" s="5" t="n">
        <v>-270</v>
      </c>
      <c r="C7" s="5" t="n">
        <v>-82</v>
      </c>
      <c r="D7" s="5" t="n">
        <v>-93</v>
      </c>
    </row>
    <row r="8" spans="1:4">
      <c r="A8" s="4" t="s">
        <v>120</v>
      </c>
      <c r="B8" s="7" t="n">
        <v>148093</v>
      </c>
      <c r="C8" s="7" t="n">
        <v>130957</v>
      </c>
      <c r="D8" s="7" t="n">
        <v>11107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3</v>
      </c>
      <c r="B1" s="2" t="s">
        <v>1</v>
      </c>
    </row>
    <row r="2" spans="1:6">
      <c r="B2" s="2" t="s">
        <v>2</v>
      </c>
      <c r="C2" s="2" t="s">
        <v>32</v>
      </c>
      <c r="D2" s="2" t="s">
        <v>91</v>
      </c>
      <c r="E2" s="2" t="s">
        <v>544</v>
      </c>
      <c r="F2" s="2" t="s">
        <v>545</v>
      </c>
    </row>
    <row r="3" spans="1:6">
      <c r="A3" s="3" t="s">
        <v>546</v>
      </c>
    </row>
    <row r="4" spans="1:6">
      <c r="A4" s="4" t="s">
        <v>547</v>
      </c>
      <c r="B4" s="5" t="n">
        <v>0</v>
      </c>
      <c r="C4" s="5" t="n">
        <v>0</v>
      </c>
      <c r="D4" s="5" t="n">
        <v>0</v>
      </c>
    </row>
    <row r="5" spans="1:6">
      <c r="A5" s="4" t="s">
        <v>548</v>
      </c>
      <c r="B5" s="4" t="s">
        <v>549</v>
      </c>
    </row>
    <row r="6" spans="1:6">
      <c r="A6" s="4" t="s">
        <v>550</v>
      </c>
      <c r="B6" s="7" t="n">
        <v>1920</v>
      </c>
      <c r="C6" s="7" t="n">
        <v>1769</v>
      </c>
      <c r="D6" s="7" t="n">
        <v>1508</v>
      </c>
    </row>
    <row r="7" spans="1:6">
      <c r="A7" s="4" t="s">
        <v>551</v>
      </c>
    </row>
    <row r="8" spans="1:6">
      <c r="A8" s="3" t="s">
        <v>546</v>
      </c>
    </row>
    <row r="9" spans="1:6">
      <c r="A9" s="4" t="s">
        <v>552</v>
      </c>
      <c r="B9" s="5" t="n">
        <v>264000</v>
      </c>
      <c r="C9" s="5" t="n">
        <v>315000</v>
      </c>
      <c r="D9" s="5" t="n">
        <v>308000</v>
      </c>
    </row>
    <row r="10" spans="1:6">
      <c r="A10" s="4" t="s">
        <v>553</v>
      </c>
      <c r="B10" s="4" t="s">
        <v>365</v>
      </c>
    </row>
    <row r="11" spans="1:6">
      <c r="A11" s="4" t="s">
        <v>554</v>
      </c>
      <c r="B11" s="7" t="n">
        <v>27447</v>
      </c>
    </row>
    <row r="12" spans="1:6">
      <c r="A12" s="4" t="s">
        <v>555</v>
      </c>
      <c r="B12" s="4" t="s">
        <v>556</v>
      </c>
    </row>
    <row r="13" spans="1:6">
      <c r="A13" s="4" t="s">
        <v>557</v>
      </c>
    </row>
    <row r="14" spans="1:6">
      <c r="A14" s="3" t="s">
        <v>546</v>
      </c>
    </row>
    <row r="15" spans="1:6">
      <c r="A15" s="4" t="s">
        <v>558</v>
      </c>
      <c r="B15" s="4" t="s">
        <v>559</v>
      </c>
    </row>
    <row r="16" spans="1:6">
      <c r="A16" s="4" t="s">
        <v>560</v>
      </c>
    </row>
    <row r="17" spans="1:6">
      <c r="A17" s="3" t="s">
        <v>546</v>
      </c>
    </row>
    <row r="18" spans="1:6">
      <c r="A18" s="4" t="s">
        <v>558</v>
      </c>
      <c r="B18" s="4" t="s">
        <v>559</v>
      </c>
    </row>
    <row r="19" spans="1:6">
      <c r="A19" s="4" t="s">
        <v>561</v>
      </c>
    </row>
    <row r="20" spans="1:6">
      <c r="A20" s="3" t="s">
        <v>546</v>
      </c>
    </row>
    <row r="21" spans="1:6">
      <c r="A21" s="4" t="s">
        <v>558</v>
      </c>
      <c r="B21" s="4" t="s">
        <v>559</v>
      </c>
    </row>
    <row r="22" spans="1:6">
      <c r="A22" s="4" t="s">
        <v>562</v>
      </c>
    </row>
    <row r="23" spans="1:6">
      <c r="A23" s="3" t="s">
        <v>546</v>
      </c>
    </row>
    <row r="24" spans="1:6">
      <c r="A24" s="4" t="s">
        <v>558</v>
      </c>
      <c r="B24" s="4" t="s">
        <v>559</v>
      </c>
    </row>
    <row r="25" spans="1:6">
      <c r="A25" s="4" t="s">
        <v>563</v>
      </c>
    </row>
    <row r="26" spans="1:6">
      <c r="A26" s="3" t="s">
        <v>546</v>
      </c>
    </row>
    <row r="27" spans="1:6">
      <c r="A27" s="4" t="s">
        <v>558</v>
      </c>
      <c r="B27" s="4" t="s">
        <v>559</v>
      </c>
    </row>
    <row r="28" spans="1:6">
      <c r="A28" s="4" t="s">
        <v>564</v>
      </c>
    </row>
    <row r="29" spans="1:6">
      <c r="A29" s="3" t="s">
        <v>546</v>
      </c>
    </row>
    <row r="30" spans="1:6">
      <c r="A30" s="4" t="s">
        <v>552</v>
      </c>
      <c r="B30" s="5" t="n">
        <v>11000</v>
      </c>
      <c r="C30" s="5" t="n">
        <v>9000</v>
      </c>
      <c r="D30" s="5" t="n">
        <v>9000</v>
      </c>
    </row>
    <row r="31" spans="1:6">
      <c r="A31" s="4" t="s">
        <v>553</v>
      </c>
      <c r="B31" s="4" t="s">
        <v>565</v>
      </c>
    </row>
    <row r="32" spans="1:6">
      <c r="A32" s="4" t="s">
        <v>566</v>
      </c>
    </row>
    <row r="33" spans="1:6">
      <c r="A33" s="3" t="s">
        <v>546</v>
      </c>
    </row>
    <row r="34" spans="1:6">
      <c r="A34" s="4" t="s">
        <v>553</v>
      </c>
      <c r="E34" s="4" t="s">
        <v>365</v>
      </c>
    </row>
    <row r="35" spans="1:6">
      <c r="A35" s="4" t="s">
        <v>567</v>
      </c>
      <c r="E35" s="4" t="s">
        <v>361</v>
      </c>
    </row>
    <row r="36" spans="1:6">
      <c r="A36" s="4" t="s">
        <v>547</v>
      </c>
      <c r="B36" s="5" t="n">
        <v>0</v>
      </c>
      <c r="C36" s="5" t="n">
        <v>0</v>
      </c>
      <c r="D36" s="5" t="n">
        <v>0</v>
      </c>
    </row>
    <row r="37" spans="1:6">
      <c r="A37" s="4" t="s">
        <v>568</v>
      </c>
    </row>
    <row r="38" spans="1:6">
      <c r="A38" s="3" t="s">
        <v>546</v>
      </c>
    </row>
    <row r="39" spans="1:6">
      <c r="A39" s="4" t="s">
        <v>569</v>
      </c>
      <c r="B39" s="5" t="n">
        <v>12167000</v>
      </c>
      <c r="F39" s="5" t="n">
        <v>4200000</v>
      </c>
    </row>
    <row r="40" spans="1:6">
      <c r="A40" s="4" t="s">
        <v>570</v>
      </c>
      <c r="B40" s="4" t="s">
        <v>571</v>
      </c>
    </row>
    <row r="41" spans="1:6">
      <c r="A41" s="4" t="s">
        <v>572</v>
      </c>
      <c r="B41" s="5" t="n">
        <v>8729000</v>
      </c>
    </row>
    <row r="42" spans="1:6">
      <c r="A42" s="4" t="s">
        <v>573</v>
      </c>
      <c r="B42" s="5" t="n">
        <v>1804000</v>
      </c>
    </row>
    <row r="43" spans="1:6">
      <c r="A43" s="4" t="s">
        <v>574</v>
      </c>
    </row>
    <row r="44" spans="1:6">
      <c r="A44" s="3" t="s">
        <v>546</v>
      </c>
    </row>
    <row r="45" spans="1:6">
      <c r="A45" s="4" t="s">
        <v>552</v>
      </c>
      <c r="B45" s="5" t="n">
        <v>275000</v>
      </c>
      <c r="C45" s="5" t="n">
        <v>324000</v>
      </c>
      <c r="D45" s="5" t="n">
        <v>317000</v>
      </c>
    </row>
    <row r="46" spans="1:6">
      <c r="A46" s="4" t="s">
        <v>575</v>
      </c>
    </row>
    <row r="47" spans="1:6">
      <c r="A47" s="3" t="s">
        <v>546</v>
      </c>
    </row>
    <row r="48" spans="1:6">
      <c r="A48" s="4" t="s">
        <v>569</v>
      </c>
      <c r="B48" s="5" t="n">
        <v>1050000</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6</v>
      </c>
      <c r="B1" s="2" t="s">
        <v>1</v>
      </c>
    </row>
    <row r="2" spans="1:4">
      <c r="B2" s="2" t="s">
        <v>2</v>
      </c>
      <c r="C2" s="2" t="s">
        <v>32</v>
      </c>
      <c r="D2" s="2" t="s">
        <v>91</v>
      </c>
    </row>
    <row r="3" spans="1:4">
      <c r="A3" s="3" t="s">
        <v>546</v>
      </c>
    </row>
    <row r="4" spans="1:4">
      <c r="A4" s="4" t="s">
        <v>577</v>
      </c>
      <c r="B4" s="5" t="n">
        <v>264</v>
      </c>
      <c r="C4" s="5" t="n">
        <v>315</v>
      </c>
      <c r="D4" s="5" t="n">
        <v>308</v>
      </c>
    </row>
    <row r="5" spans="1:4">
      <c r="A5" s="4" t="s">
        <v>568</v>
      </c>
    </row>
    <row r="6" spans="1:4">
      <c r="A6" s="3" t="s">
        <v>546</v>
      </c>
    </row>
    <row r="7" spans="1:4">
      <c r="A7" s="4" t="s">
        <v>578</v>
      </c>
      <c r="B7" s="5" t="n">
        <v>1056</v>
      </c>
      <c r="C7" s="5" t="n">
        <v>1033</v>
      </c>
      <c r="D7" s="5" t="n">
        <v>983</v>
      </c>
    </row>
    <row r="8" spans="1:4">
      <c r="A8" s="4" t="s">
        <v>577</v>
      </c>
      <c r="B8" s="5" t="n">
        <v>275</v>
      </c>
      <c r="C8" s="5" t="n">
        <v>324</v>
      </c>
      <c r="D8" s="5" t="n">
        <v>317</v>
      </c>
    </row>
    <row r="9" spans="1:4">
      <c r="A9" s="4" t="s">
        <v>579</v>
      </c>
      <c r="B9" s="5" t="n">
        <v>-329</v>
      </c>
      <c r="C9" s="5" t="n">
        <v>-274</v>
      </c>
      <c r="D9" s="5" t="n">
        <v>-225</v>
      </c>
    </row>
    <row r="10" spans="1:4">
      <c r="A10" s="4" t="s">
        <v>580</v>
      </c>
      <c r="B10" s="5" t="n">
        <v>-9</v>
      </c>
      <c r="C10" s="5" t="n">
        <v>-27</v>
      </c>
      <c r="D10" s="5" t="n">
        <v>-42</v>
      </c>
    </row>
    <row r="11" spans="1:4">
      <c r="A11" s="4" t="s">
        <v>581</v>
      </c>
      <c r="B11" s="5" t="n">
        <v>993</v>
      </c>
      <c r="C11" s="5" t="n">
        <v>1056</v>
      </c>
      <c r="D11" s="5" t="n">
        <v>1033</v>
      </c>
    </row>
    <row r="12" spans="1:4">
      <c r="A12" s="4" t="s">
        <v>582</v>
      </c>
      <c r="B12" s="8" t="n">
        <v>34.3</v>
      </c>
      <c r="C12" s="8" t="n">
        <v>28.75</v>
      </c>
      <c r="D12" s="8" t="n">
        <v>21.34</v>
      </c>
    </row>
    <row r="13" spans="1:4">
      <c r="A13" s="4" t="s">
        <v>583</v>
      </c>
      <c r="B13" s="9" t="n">
        <v>44.46</v>
      </c>
      <c r="C13" s="9" t="n">
        <v>45.66</v>
      </c>
      <c r="D13" s="9" t="n">
        <v>46.02</v>
      </c>
    </row>
    <row r="14" spans="1:4">
      <c r="A14" s="4" t="s">
        <v>584</v>
      </c>
      <c r="B14" s="9" t="n">
        <v>30.56</v>
      </c>
      <c r="C14" s="9" t="n">
        <v>27.18</v>
      </c>
      <c r="D14" s="9" t="n">
        <v>21.27</v>
      </c>
    </row>
    <row r="15" spans="1:4">
      <c r="A15" s="4" t="s">
        <v>585</v>
      </c>
      <c r="B15" s="9" t="n">
        <v>37.94</v>
      </c>
      <c r="C15" s="9" t="n">
        <v>30.27</v>
      </c>
      <c r="D15" s="9" t="n">
        <v>27.36</v>
      </c>
    </row>
    <row r="16" spans="1:4">
      <c r="A16" s="4" t="s">
        <v>586</v>
      </c>
      <c r="B16" s="8" t="n">
        <v>38.32</v>
      </c>
      <c r="C16" s="8" t="n">
        <v>34.3</v>
      </c>
      <c r="D16" s="8" t="n">
        <v>28.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2</v>
      </c>
      <c r="D2" s="2" t="s">
        <v>91</v>
      </c>
    </row>
    <row r="3" spans="1:4">
      <c r="A3" s="3" t="s">
        <v>546</v>
      </c>
    </row>
    <row r="4" spans="1:4">
      <c r="A4" s="4" t="s">
        <v>588</v>
      </c>
      <c r="B4" s="5" t="n">
        <v>2220000</v>
      </c>
      <c r="C4" s="5" t="n">
        <v>2452000</v>
      </c>
      <c r="D4" s="5" t="n">
        <v>3023000</v>
      </c>
    </row>
    <row r="5" spans="1:4">
      <c r="A5" s="4" t="s">
        <v>577</v>
      </c>
      <c r="B5" s="5" t="n">
        <v>0</v>
      </c>
      <c r="C5" s="5" t="n">
        <v>0</v>
      </c>
      <c r="D5" s="5" t="n">
        <v>0</v>
      </c>
    </row>
    <row r="6" spans="1:4">
      <c r="A6" s="4" t="s">
        <v>589</v>
      </c>
      <c r="B6" s="5" t="n">
        <v>-946000</v>
      </c>
      <c r="C6" s="5" t="n">
        <v>-218000</v>
      </c>
      <c r="D6" s="5" t="n">
        <v>-539000</v>
      </c>
    </row>
    <row r="7" spans="1:4">
      <c r="A7" s="4" t="s">
        <v>580</v>
      </c>
      <c r="B7" s="5" t="n">
        <v>-2000</v>
      </c>
      <c r="C7" s="5" t="n">
        <v>-14000</v>
      </c>
      <c r="D7" s="5" t="n">
        <v>-32000</v>
      </c>
    </row>
    <row r="8" spans="1:4">
      <c r="A8" s="4" t="s">
        <v>590</v>
      </c>
      <c r="B8" s="5" t="n">
        <v>1272000</v>
      </c>
      <c r="C8" s="5" t="n">
        <v>2220000</v>
      </c>
      <c r="D8" s="5" t="n">
        <v>2452000</v>
      </c>
    </row>
    <row r="9" spans="1:4">
      <c r="A9" s="4" t="s">
        <v>591</v>
      </c>
      <c r="B9" s="5" t="n">
        <v>1266000</v>
      </c>
    </row>
    <row r="10" spans="1:4">
      <c r="A10" s="4" t="s">
        <v>566</v>
      </c>
    </row>
    <row r="11" spans="1:4">
      <c r="A11" s="3" t="s">
        <v>546</v>
      </c>
    </row>
    <row r="12" spans="1:4">
      <c r="A12" s="4" t="s">
        <v>577</v>
      </c>
      <c r="B12" s="5" t="n">
        <v>0</v>
      </c>
      <c r="C12" s="5" t="n">
        <v>0</v>
      </c>
      <c r="D12" s="5" t="n">
        <v>0</v>
      </c>
    </row>
    <row r="13" spans="1:4">
      <c r="A13" s="4" t="s">
        <v>592</v>
      </c>
      <c r="B13" s="8" t="n">
        <v>14.71</v>
      </c>
      <c r="C13" s="8" t="n">
        <v>14.83</v>
      </c>
      <c r="D13" s="8" t="n">
        <v>14.8</v>
      </c>
    </row>
    <row r="14" spans="1:4">
      <c r="A14" s="4" t="s">
        <v>593</v>
      </c>
      <c r="B14" s="5" t="n">
        <v>0</v>
      </c>
      <c r="C14" s="5" t="n">
        <v>0</v>
      </c>
      <c r="D14" s="5" t="n">
        <v>0</v>
      </c>
    </row>
    <row r="15" spans="1:4">
      <c r="A15" s="4" t="s">
        <v>594</v>
      </c>
      <c r="B15" s="9" t="n">
        <v>13.97</v>
      </c>
      <c r="C15" s="9" t="n">
        <v>15.97</v>
      </c>
      <c r="D15" s="9" t="n">
        <v>14.51</v>
      </c>
    </row>
    <row r="16" spans="1:4">
      <c r="A16" s="4" t="s">
        <v>595</v>
      </c>
      <c r="B16" s="9" t="n">
        <v>19.23</v>
      </c>
      <c r="C16" s="9" t="n">
        <v>16.08</v>
      </c>
      <c r="D16" s="9" t="n">
        <v>16.93</v>
      </c>
    </row>
    <row r="17" spans="1:4">
      <c r="A17" s="4" t="s">
        <v>596</v>
      </c>
      <c r="B17" s="9" t="n">
        <v>15.26</v>
      </c>
      <c r="C17" s="8" t="n">
        <v>14.71</v>
      </c>
      <c r="D17" s="8" t="n">
        <v>14.83</v>
      </c>
    </row>
    <row r="18" spans="1:4">
      <c r="A18" s="4" t="s">
        <v>597</v>
      </c>
      <c r="B18" s="8" t="n">
        <v>15.22</v>
      </c>
    </row>
    <row r="19" spans="1:4">
      <c r="A19" s="4" t="s">
        <v>598</v>
      </c>
      <c r="B19" s="4" t="s">
        <v>599</v>
      </c>
    </row>
    <row r="20" spans="1:4">
      <c r="A20" s="4" t="s">
        <v>600</v>
      </c>
      <c r="B20" s="4" t="s">
        <v>601</v>
      </c>
    </row>
    <row r="21" spans="1:4">
      <c r="A21" s="4" t="s">
        <v>602</v>
      </c>
      <c r="B21" s="7" t="n">
        <v>54931</v>
      </c>
    </row>
    <row r="22" spans="1:4">
      <c r="A22" s="4" t="s">
        <v>603</v>
      </c>
      <c r="B22" s="7" t="n">
        <v>5472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604</v>
      </c>
      <c r="B1" s="2" t="s">
        <v>605</v>
      </c>
    </row>
    <row r="2" spans="1:2">
      <c r="A2" s="3" t="s">
        <v>226</v>
      </c>
    </row>
    <row r="3" spans="1:2">
      <c r="A3" s="4" t="s">
        <v>606</v>
      </c>
      <c r="B3" s="8" t="n">
        <v>58.4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32</v>
      </c>
      <c r="D2" s="2" t="s">
        <v>91</v>
      </c>
    </row>
    <row r="3" spans="1:4">
      <c r="A3" s="3" t="s">
        <v>608</v>
      </c>
    </row>
    <row r="4" spans="1:4">
      <c r="A4" s="4" t="s">
        <v>609</v>
      </c>
      <c r="B4" s="7" t="n">
        <v>41283</v>
      </c>
      <c r="C4" s="7" t="n">
        <v>18069</v>
      </c>
      <c r="D4" s="7" t="n">
        <v>27499</v>
      </c>
    </row>
    <row r="5" spans="1:4">
      <c r="A5" s="4" t="s">
        <v>610</v>
      </c>
      <c r="B5" s="7" t="n">
        <v>16513</v>
      </c>
      <c r="C5" s="7" t="n">
        <v>7228</v>
      </c>
      <c r="D5" s="7" t="n">
        <v>1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91</v>
      </c>
    </row>
    <row r="3" spans="1:4">
      <c r="A3" s="3" t="s">
        <v>612</v>
      </c>
    </row>
    <row r="4" spans="1:4">
      <c r="A4" s="4" t="s">
        <v>613</v>
      </c>
      <c r="B4" s="7" t="n">
        <v>12276</v>
      </c>
      <c r="C4" s="7" t="n">
        <v>11257</v>
      </c>
      <c r="D4" s="7" t="n">
        <v>9945</v>
      </c>
    </row>
    <row r="5" spans="1:4">
      <c r="A5" s="4" t="s">
        <v>614</v>
      </c>
      <c r="B5" s="5" t="n">
        <v>-4910</v>
      </c>
      <c r="C5" s="5" t="n">
        <v>-4503</v>
      </c>
      <c r="D5" s="5" t="n">
        <v>-3978</v>
      </c>
    </row>
    <row r="6" spans="1:4">
      <c r="A6" s="4" t="s">
        <v>615</v>
      </c>
      <c r="B6" s="5" t="n">
        <v>7366</v>
      </c>
      <c r="C6" s="5" t="n">
        <v>6754</v>
      </c>
      <c r="D6" s="5" t="n">
        <v>5967</v>
      </c>
    </row>
    <row r="7" spans="1:4">
      <c r="A7" s="4" t="s">
        <v>616</v>
      </c>
    </row>
    <row r="8" spans="1:4">
      <c r="A8" s="3" t="s">
        <v>612</v>
      </c>
    </row>
    <row r="9" spans="1:4">
      <c r="A9" s="4" t="s">
        <v>613</v>
      </c>
      <c r="B9" s="5" t="n">
        <v>7398</v>
      </c>
      <c r="C9" s="5" t="n">
        <v>6779</v>
      </c>
      <c r="D9" s="5" t="n">
        <v>5921</v>
      </c>
    </row>
    <row r="10" spans="1:4">
      <c r="A10" s="4" t="s">
        <v>617</v>
      </c>
    </row>
    <row r="11" spans="1:4">
      <c r="A11" s="3" t="s">
        <v>612</v>
      </c>
    </row>
    <row r="12" spans="1:4">
      <c r="A12" s="4" t="s">
        <v>613</v>
      </c>
      <c r="B12" s="5" t="n">
        <v>232</v>
      </c>
      <c r="C12" s="5" t="n">
        <v>192</v>
      </c>
      <c r="D12" s="5" t="n">
        <v>166</v>
      </c>
    </row>
    <row r="13" spans="1:4">
      <c r="A13" s="4" t="s">
        <v>618</v>
      </c>
    </row>
    <row r="14" spans="1:4">
      <c r="A14" s="3" t="s">
        <v>612</v>
      </c>
    </row>
    <row r="15" spans="1:4">
      <c r="A15" s="4" t="s">
        <v>613</v>
      </c>
      <c r="B15" s="5" t="n">
        <v>125</v>
      </c>
      <c r="C15" s="5" t="n">
        <v>130</v>
      </c>
      <c r="D15" s="5" t="n">
        <v>220</v>
      </c>
    </row>
    <row r="16" spans="1:4">
      <c r="A16" s="4" t="s">
        <v>619</v>
      </c>
    </row>
    <row r="17" spans="1:4">
      <c r="A17" s="3" t="s">
        <v>612</v>
      </c>
    </row>
    <row r="18" spans="1:4">
      <c r="A18" s="4" t="s">
        <v>613</v>
      </c>
      <c r="B18" s="7" t="n">
        <v>4521</v>
      </c>
      <c r="C18" s="7" t="n">
        <v>4156</v>
      </c>
      <c r="D18" s="7" t="n">
        <v>363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2</v>
      </c>
      <c r="C2" s="2" t="s">
        <v>32</v>
      </c>
      <c r="D2" s="2" t="s">
        <v>91</v>
      </c>
    </row>
    <row r="3" spans="1:4">
      <c r="A3" s="3" t="s">
        <v>621</v>
      </c>
    </row>
    <row r="4" spans="1:4">
      <c r="A4" s="4" t="s">
        <v>622</v>
      </c>
      <c r="B4" s="7" t="n">
        <v>120</v>
      </c>
      <c r="C4" s="7" t="n">
        <v>675</v>
      </c>
    </row>
    <row r="5" spans="1:4">
      <c r="A5" s="4" t="s">
        <v>623</v>
      </c>
    </row>
    <row r="6" spans="1:4">
      <c r="A6" s="3" t="s">
        <v>621</v>
      </c>
    </row>
    <row r="7" spans="1:4">
      <c r="A7" s="4" t="s">
        <v>624</v>
      </c>
      <c r="B7" s="5" t="n">
        <v>0</v>
      </c>
      <c r="C7" s="5" t="n">
        <v>500</v>
      </c>
      <c r="D7" s="7" t="n">
        <v>500</v>
      </c>
    </row>
    <row r="8" spans="1:4">
      <c r="A8" s="4" t="s">
        <v>622</v>
      </c>
      <c r="B8" s="7" t="n">
        <v>0</v>
      </c>
      <c r="C8" s="7" t="n">
        <v>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85</v>
      </c>
      <c r="J1" s="2" t="s">
        <v>1</v>
      </c>
    </row>
    <row r="2" spans="1:12">
      <c r="B2" s="2" t="s">
        <v>2</v>
      </c>
      <c r="C2" s="2" t="s">
        <v>86</v>
      </c>
      <c r="D2" s="2" t="s">
        <v>4</v>
      </c>
      <c r="E2" s="2" t="s">
        <v>87</v>
      </c>
      <c r="F2" s="2" t="s">
        <v>32</v>
      </c>
      <c r="G2" s="2" t="s">
        <v>88</v>
      </c>
      <c r="H2" s="2" t="s">
        <v>89</v>
      </c>
      <c r="I2" s="2" t="s">
        <v>90</v>
      </c>
      <c r="J2" s="2" t="s">
        <v>2</v>
      </c>
      <c r="K2" s="2" t="s">
        <v>32</v>
      </c>
      <c r="L2" s="2" t="s">
        <v>91</v>
      </c>
    </row>
    <row r="3" spans="1:12">
      <c r="A3" s="3" t="s">
        <v>92</v>
      </c>
    </row>
    <row r="4" spans="1:12">
      <c r="A4" s="4" t="s">
        <v>93</v>
      </c>
      <c r="B4" s="7" t="n">
        <v>244663</v>
      </c>
      <c r="C4" s="7" t="n">
        <v>210444</v>
      </c>
      <c r="D4" s="7" t="n">
        <v>191279</v>
      </c>
      <c r="E4" s="7" t="n">
        <v>226958</v>
      </c>
      <c r="F4" s="7" t="n">
        <v>215954</v>
      </c>
      <c r="G4" s="7" t="n">
        <v>193393</v>
      </c>
      <c r="H4" s="7" t="n">
        <v>174726</v>
      </c>
      <c r="I4" s="7" t="n">
        <v>194127</v>
      </c>
      <c r="J4" s="7" t="n">
        <v>873344</v>
      </c>
      <c r="K4" s="7" t="n">
        <v>778200</v>
      </c>
      <c r="L4" s="7" t="n">
        <v>691055</v>
      </c>
    </row>
    <row r="5" spans="1:12">
      <c r="A5" s="3" t="s">
        <v>94</v>
      </c>
    </row>
    <row r="6" spans="1:12">
      <c r="A6" s="4" t="s">
        <v>95</v>
      </c>
      <c r="B6" s="5" t="n">
        <v>102100</v>
      </c>
      <c r="C6" s="5" t="n">
        <v>91748</v>
      </c>
      <c r="D6" s="5" t="n">
        <v>84599</v>
      </c>
      <c r="E6" s="5" t="n">
        <v>94654</v>
      </c>
      <c r="F6" s="5" t="n">
        <v>92427</v>
      </c>
      <c r="G6" s="5" t="n">
        <v>83180</v>
      </c>
      <c r="H6" s="5" t="n">
        <v>75357</v>
      </c>
      <c r="I6" s="5" t="n">
        <v>78687</v>
      </c>
      <c r="J6" s="5" t="n">
        <v>373101</v>
      </c>
      <c r="K6" s="5" t="n">
        <v>329651</v>
      </c>
      <c r="L6" s="5" t="n">
        <v>288791</v>
      </c>
    </row>
    <row r="7" spans="1:12">
      <c r="A7" s="4" t="s">
        <v>626</v>
      </c>
      <c r="B7" s="5" t="n">
        <v>32062</v>
      </c>
      <c r="C7" s="5" t="n">
        <v>28814</v>
      </c>
      <c r="D7" s="5" t="n">
        <v>28866</v>
      </c>
      <c r="E7" s="5" t="n">
        <v>29544</v>
      </c>
      <c r="F7" s="5" t="n">
        <v>29361</v>
      </c>
      <c r="G7" s="5" t="n">
        <v>27506</v>
      </c>
      <c r="H7" s="5" t="n">
        <v>27372</v>
      </c>
      <c r="I7" s="5" t="n">
        <v>28333</v>
      </c>
      <c r="J7" s="5" t="n">
        <v>119286</v>
      </c>
      <c r="K7" s="5" t="n">
        <v>112572</v>
      </c>
      <c r="L7" s="5" t="n">
        <v>108567</v>
      </c>
    </row>
    <row r="8" spans="1:12">
      <c r="A8" s="4" t="s">
        <v>97</v>
      </c>
      <c r="B8" s="5" t="n">
        <v>21000</v>
      </c>
      <c r="C8" s="5" t="n">
        <v>23896</v>
      </c>
      <c r="D8" s="5" t="n">
        <v>22149</v>
      </c>
      <c r="E8" s="5" t="n">
        <v>21107</v>
      </c>
      <c r="F8" s="5" t="n">
        <v>18419</v>
      </c>
      <c r="G8" s="5" t="n">
        <v>19360</v>
      </c>
      <c r="H8" s="5" t="n">
        <v>18419</v>
      </c>
      <c r="I8" s="5" t="n">
        <v>20031</v>
      </c>
      <c r="J8" s="5" t="n">
        <v>88152</v>
      </c>
      <c r="K8" s="5" t="n">
        <v>76229</v>
      </c>
      <c r="L8" s="5" t="n">
        <v>65808</v>
      </c>
    </row>
    <row r="9" spans="1:12">
      <c r="A9" s="4" t="s">
        <v>98</v>
      </c>
      <c r="B9" s="5" t="n">
        <v>2383</v>
      </c>
      <c r="C9" s="5" t="n">
        <v>2127</v>
      </c>
      <c r="D9" s="5" t="n">
        <v>2108</v>
      </c>
      <c r="E9" s="5" t="n">
        <v>2242</v>
      </c>
      <c r="F9" s="5" t="n">
        <v>1978</v>
      </c>
      <c r="G9" s="5" t="n">
        <v>1827</v>
      </c>
      <c r="H9" s="5" t="n">
        <v>1788</v>
      </c>
      <c r="I9" s="5" t="n">
        <v>1694</v>
      </c>
      <c r="J9" s="5" t="n">
        <v>8860</v>
      </c>
      <c r="K9" s="5" t="n">
        <v>7287</v>
      </c>
      <c r="L9" s="5" t="n">
        <v>7439</v>
      </c>
    </row>
    <row r="10" spans="1:12">
      <c r="A10" s="4" t="s">
        <v>99</v>
      </c>
      <c r="B10" s="5" t="n">
        <v>10260</v>
      </c>
      <c r="C10" s="5" t="n">
        <v>13430</v>
      </c>
      <c r="D10" s="5" t="n">
        <v>8809</v>
      </c>
      <c r="E10" s="5" t="n">
        <v>10720</v>
      </c>
      <c r="F10" s="5" t="n">
        <v>10634</v>
      </c>
      <c r="G10" s="5" t="n">
        <v>12536</v>
      </c>
      <c r="H10" s="5" t="n">
        <v>9534</v>
      </c>
      <c r="I10" s="5" t="n">
        <v>9396</v>
      </c>
      <c r="J10" s="5" t="n">
        <v>43219</v>
      </c>
      <c r="K10" s="5" t="n">
        <v>42100</v>
      </c>
      <c r="L10" s="5" t="n">
        <v>39635</v>
      </c>
    </row>
    <row r="11" spans="1:12">
      <c r="A11" s="4" t="s">
        <v>100</v>
      </c>
      <c r="B11" s="5" t="n">
        <v>160</v>
      </c>
      <c r="C11" s="5" t="n">
        <v>3363</v>
      </c>
      <c r="J11" s="5" t="n">
        <v>3523</v>
      </c>
    </row>
    <row r="12" spans="1:12">
      <c r="A12" s="4" t="s">
        <v>101</v>
      </c>
      <c r="B12" s="5" t="n">
        <v>167965</v>
      </c>
      <c r="C12" s="5" t="n">
        <v>163378</v>
      </c>
      <c r="D12" s="5" t="n">
        <v>146531</v>
      </c>
      <c r="E12" s="5" t="n">
        <v>158267</v>
      </c>
      <c r="F12" s="5" t="n">
        <v>152819</v>
      </c>
      <c r="G12" s="5" t="n">
        <v>144409</v>
      </c>
      <c r="H12" s="5" t="n">
        <v>132470</v>
      </c>
      <c r="I12" s="5" t="n">
        <v>138141</v>
      </c>
      <c r="J12" s="5" t="n">
        <v>636141</v>
      </c>
      <c r="K12" s="5" t="n">
        <v>567839</v>
      </c>
      <c r="L12" s="5" t="n">
        <v>510240</v>
      </c>
    </row>
    <row r="13" spans="1:12">
      <c r="A13" s="4" t="s">
        <v>102</v>
      </c>
      <c r="B13" s="5" t="n">
        <v>76698</v>
      </c>
      <c r="C13" s="5" t="n">
        <v>47066</v>
      </c>
      <c r="D13" s="5" t="n">
        <v>44748</v>
      </c>
      <c r="E13" s="5" t="n">
        <v>68691</v>
      </c>
      <c r="F13" s="5" t="n">
        <v>63135</v>
      </c>
      <c r="G13" s="5" t="n">
        <v>48984</v>
      </c>
      <c r="H13" s="5" t="n">
        <v>42256</v>
      </c>
      <c r="I13" s="5" t="n">
        <v>55986</v>
      </c>
      <c r="J13" s="5" t="n">
        <v>237203</v>
      </c>
      <c r="K13" s="5" t="n">
        <v>210361</v>
      </c>
      <c r="L13" s="5" t="n">
        <v>180815</v>
      </c>
    </row>
    <row r="14" spans="1:12">
      <c r="A14" s="4" t="s">
        <v>103</v>
      </c>
      <c r="B14" s="5" t="n">
        <v>-497</v>
      </c>
      <c r="C14" s="5" t="n">
        <v>-344</v>
      </c>
      <c r="D14" s="5" t="n">
        <v>-158</v>
      </c>
      <c r="E14" s="5" t="n">
        <v>-329</v>
      </c>
      <c r="F14" s="5" t="n">
        <v>-414</v>
      </c>
      <c r="G14" s="5" t="n">
        <v>-313</v>
      </c>
      <c r="H14" s="5" t="n">
        <v>-146</v>
      </c>
      <c r="I14" s="5" t="n">
        <v>-375</v>
      </c>
      <c r="J14" s="5" t="n">
        <v>-1328</v>
      </c>
      <c r="K14" s="5" t="n">
        <v>-1248</v>
      </c>
      <c r="L14" s="5" t="n">
        <v>-1801</v>
      </c>
    </row>
    <row r="15" spans="1:12">
      <c r="A15" s="4" t="s">
        <v>104</v>
      </c>
      <c r="B15" s="5" t="n">
        <v>199</v>
      </c>
      <c r="C15" s="5" t="n">
        <v>-2291</v>
      </c>
      <c r="D15" s="5" t="n">
        <v>293</v>
      </c>
      <c r="E15" s="5" t="n">
        <v>2048</v>
      </c>
      <c r="F15" s="5" t="n">
        <v>-691</v>
      </c>
      <c r="G15" s="5" t="n">
        <v>201</v>
      </c>
      <c r="H15" s="5" t="n">
        <v>127</v>
      </c>
      <c r="I15" s="5" t="n">
        <v>257</v>
      </c>
      <c r="J15" s="5" t="n">
        <v>249</v>
      </c>
      <c r="K15" s="5" t="n">
        <v>-106</v>
      </c>
      <c r="L15" s="5" t="n">
        <v>684</v>
      </c>
    </row>
    <row r="16" spans="1:12">
      <c r="A16" s="4" t="s">
        <v>105</v>
      </c>
      <c r="B16" s="5" t="n">
        <v>76400</v>
      </c>
      <c r="C16" s="5" t="n">
        <v>44431</v>
      </c>
      <c r="D16" s="5" t="n">
        <v>44883</v>
      </c>
      <c r="E16" s="5" t="n">
        <v>70410</v>
      </c>
      <c r="F16" s="5" t="n">
        <v>62030</v>
      </c>
      <c r="G16" s="5" t="n">
        <v>48872</v>
      </c>
      <c r="H16" s="5" t="n">
        <v>42237</v>
      </c>
      <c r="I16" s="5" t="n">
        <v>55868</v>
      </c>
      <c r="J16" s="5" t="n">
        <v>236124</v>
      </c>
      <c r="K16" s="5" t="n">
        <v>209007</v>
      </c>
      <c r="L16" s="5" t="n">
        <v>179698</v>
      </c>
    </row>
    <row r="17" spans="1:12">
      <c r="A17" s="4" t="s">
        <v>106</v>
      </c>
      <c r="B17" s="5" t="n">
        <v>28421</v>
      </c>
      <c r="C17" s="5" t="n">
        <v>15187</v>
      </c>
      <c r="D17" s="5" t="n">
        <v>17257</v>
      </c>
      <c r="E17" s="5" t="n">
        <v>26745</v>
      </c>
      <c r="F17" s="5" t="n">
        <v>23916</v>
      </c>
      <c r="G17" s="5" t="n">
        <v>15530</v>
      </c>
      <c r="H17" s="5" t="n">
        <v>16461</v>
      </c>
      <c r="I17" s="5" t="n">
        <v>21689</v>
      </c>
      <c r="J17" s="5" t="n">
        <v>87610</v>
      </c>
      <c r="K17" s="5" t="n">
        <v>77596</v>
      </c>
      <c r="L17" s="5" t="n">
        <v>68232</v>
      </c>
    </row>
    <row r="18" spans="1:12">
      <c r="A18" s="4" t="s">
        <v>107</v>
      </c>
      <c r="B18" s="7" t="n">
        <v>47979</v>
      </c>
      <c r="C18" s="7" t="n">
        <v>29244</v>
      </c>
      <c r="D18" s="7" t="n">
        <v>27626</v>
      </c>
      <c r="E18" s="7" t="n">
        <v>43665</v>
      </c>
      <c r="F18" s="7" t="n">
        <v>38114</v>
      </c>
      <c r="G18" s="7" t="n">
        <v>33342</v>
      </c>
      <c r="H18" s="7" t="n">
        <v>25776</v>
      </c>
      <c r="I18" s="7" t="n">
        <v>34179</v>
      </c>
      <c r="J18" s="7" t="n">
        <v>148514</v>
      </c>
      <c r="K18" s="7" t="n">
        <v>131411</v>
      </c>
      <c r="L18" s="7" t="n">
        <v>111466</v>
      </c>
    </row>
    <row r="19" spans="1:12">
      <c r="A19" s="3" t="s">
        <v>108</v>
      </c>
    </row>
    <row r="20" spans="1:12">
      <c r="A20" s="4" t="s">
        <v>109</v>
      </c>
      <c r="B20" s="8" t="n">
        <v>1.03</v>
      </c>
      <c r="C20" s="8" t="n">
        <v>0.63</v>
      </c>
      <c r="D20" s="8" t="n">
        <v>0.6</v>
      </c>
      <c r="E20" s="8" t="n">
        <v>0.96</v>
      </c>
      <c r="F20" s="8" t="n">
        <v>0.83</v>
      </c>
      <c r="G20" s="8" t="n">
        <v>0.72</v>
      </c>
      <c r="H20" s="8" t="n">
        <v>0.5600000000000001</v>
      </c>
      <c r="I20" s="8" t="n">
        <v>0.75</v>
      </c>
      <c r="J20" s="8" t="n">
        <v>3.22</v>
      </c>
      <c r="K20" s="8" t="n">
        <v>2.86</v>
      </c>
      <c r="L20" s="8" t="n">
        <v>2.45</v>
      </c>
    </row>
    <row r="21" spans="1:12">
      <c r="A21" s="4" t="s">
        <v>110</v>
      </c>
      <c r="B21" s="8" t="n">
        <v>1.01</v>
      </c>
      <c r="C21" s="8" t="n">
        <v>0.62</v>
      </c>
      <c r="D21" s="8" t="n">
        <v>0.59</v>
      </c>
      <c r="E21" s="8" t="n">
        <v>0.93</v>
      </c>
      <c r="F21" s="8" t="n">
        <v>0.8100000000000001</v>
      </c>
      <c r="G21" s="8" t="n">
        <v>0.7</v>
      </c>
      <c r="H21" s="8" t="n">
        <v>0.55</v>
      </c>
      <c r="I21" s="8" t="n">
        <v>0.72</v>
      </c>
      <c r="J21" s="8" t="n">
        <v>3.15</v>
      </c>
      <c r="K21" s="8" t="n">
        <v>2.78</v>
      </c>
      <c r="L21" s="8" t="n">
        <v>2.37</v>
      </c>
    </row>
    <row r="22" spans="1:12">
      <c r="A22" s="4" t="s">
        <v>111</v>
      </c>
      <c r="B22" s="5" t="n">
        <v>46470</v>
      </c>
      <c r="C22" s="5" t="n">
        <v>46231</v>
      </c>
      <c r="D22" s="5" t="n">
        <v>46004</v>
      </c>
      <c r="E22" s="5" t="n">
        <v>45622</v>
      </c>
      <c r="F22" s="5" t="n">
        <v>46035</v>
      </c>
      <c r="G22" s="5" t="n">
        <v>46063</v>
      </c>
      <c r="H22" s="5" t="n">
        <v>46012</v>
      </c>
      <c r="I22" s="5" t="n">
        <v>45789</v>
      </c>
      <c r="J22" s="5" t="n">
        <v>46083</v>
      </c>
      <c r="K22" s="5" t="n">
        <v>45975</v>
      </c>
      <c r="L22" s="5" t="n">
        <v>45538</v>
      </c>
    </row>
    <row r="23" spans="1:12">
      <c r="A23" s="4" t="s">
        <v>112</v>
      </c>
      <c r="B23" s="5" t="n">
        <v>47452</v>
      </c>
      <c r="C23" s="5" t="n">
        <v>47175</v>
      </c>
      <c r="D23" s="5" t="n">
        <v>46990</v>
      </c>
      <c r="E23" s="5" t="n">
        <v>46860</v>
      </c>
      <c r="F23" s="5" t="n">
        <v>47337</v>
      </c>
      <c r="G23" s="5" t="n">
        <v>47320</v>
      </c>
      <c r="H23" s="5" t="n">
        <v>47263</v>
      </c>
      <c r="I23" s="5" t="n">
        <v>47201</v>
      </c>
      <c r="J23" s="5" t="n">
        <v>47121</v>
      </c>
      <c r="K23" s="5" t="n">
        <v>47281</v>
      </c>
      <c r="L23" s="5" t="n">
        <v>47006</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91</v>
      </c>
    </row>
    <row r="3" spans="1:4">
      <c r="A3" s="3" t="s">
        <v>116</v>
      </c>
    </row>
    <row r="4" spans="1:4">
      <c r="A4" s="4" t="s">
        <v>122</v>
      </c>
      <c r="B4" s="7" t="n">
        <v>94</v>
      </c>
      <c r="C4" s="7" t="n">
        <v>230</v>
      </c>
      <c r="D4" s="7" t="n">
        <v>186</v>
      </c>
    </row>
    <row r="5" spans="1:4">
      <c r="A5" s="4" t="s">
        <v>123</v>
      </c>
      <c r="B5" s="7" t="n">
        <v>168</v>
      </c>
      <c r="C5" s="7" t="n">
        <v>50</v>
      </c>
      <c r="D5" s="7" t="n">
        <v>6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55"/>
    <col customWidth="1" max="7" min="7" width="27"/>
  </cols>
  <sheetData>
    <row r="1" spans="1:7">
      <c r="A1" s="1" t="s">
        <v>124</v>
      </c>
      <c r="B1" s="2" t="s">
        <v>125</v>
      </c>
      <c r="C1" s="2" t="s">
        <v>126</v>
      </c>
      <c r="D1" s="2" t="s">
        <v>127</v>
      </c>
      <c r="E1" s="2" t="s">
        <v>128</v>
      </c>
      <c r="F1" s="2" t="s">
        <v>129</v>
      </c>
      <c r="G1" s="2" t="s">
        <v>130</v>
      </c>
    </row>
    <row r="2" spans="1:7">
      <c r="A2" s="4" t="s">
        <v>131</v>
      </c>
      <c r="B2" s="7" t="n">
        <v>344844</v>
      </c>
      <c r="C2" s="7" t="n">
        <v>489</v>
      </c>
      <c r="D2" s="7" t="n">
        <v>-48432</v>
      </c>
      <c r="E2" s="7" t="n">
        <v>132904</v>
      </c>
      <c r="F2" s="7" t="n">
        <v>358</v>
      </c>
      <c r="G2" s="7" t="n">
        <v>259525</v>
      </c>
    </row>
    <row r="3" spans="1:7">
      <c r="A3" s="4" t="s">
        <v>132</v>
      </c>
      <c r="C3" s="5" t="n">
        <v>48890</v>
      </c>
      <c r="D3" s="5" t="n">
        <v>2845</v>
      </c>
    </row>
    <row r="4" spans="1:7">
      <c r="A4" s="4" t="s">
        <v>120</v>
      </c>
      <c r="B4" s="5" t="n">
        <v>111073</v>
      </c>
      <c r="F4" s="5" t="n">
        <v>-393</v>
      </c>
      <c r="G4" s="5" t="n">
        <v>111466</v>
      </c>
    </row>
    <row r="5" spans="1:7">
      <c r="A5" s="4" t="s">
        <v>133</v>
      </c>
      <c r="B5" s="5" t="n">
        <v>-1676</v>
      </c>
      <c r="D5" s="7" t="n">
        <v>-1676</v>
      </c>
    </row>
    <row r="6" spans="1:7">
      <c r="A6" s="4" t="s">
        <v>134</v>
      </c>
      <c r="D6" s="5" t="n">
        <v>38</v>
      </c>
    </row>
    <row r="7" spans="1:7">
      <c r="A7" s="4" t="s">
        <v>135</v>
      </c>
      <c r="B7" s="5" t="n">
        <v>6282</v>
      </c>
      <c r="C7" s="7" t="n">
        <v>3</v>
      </c>
      <c r="D7" s="7" t="n">
        <v>-3662</v>
      </c>
      <c r="E7" s="5" t="n">
        <v>9941</v>
      </c>
    </row>
    <row r="8" spans="1:7">
      <c r="A8" s="4" t="s">
        <v>136</v>
      </c>
      <c r="C8" s="5" t="n">
        <v>317</v>
      </c>
      <c r="D8" s="5" t="n">
        <v>77</v>
      </c>
    </row>
    <row r="9" spans="1:7">
      <c r="A9" s="4" t="s">
        <v>137</v>
      </c>
      <c r="B9" s="5" t="n">
        <v>0</v>
      </c>
      <c r="C9" s="7" t="n">
        <v>0</v>
      </c>
      <c r="D9" s="7" t="n">
        <v>0</v>
      </c>
      <c r="E9" s="5" t="n">
        <v>0</v>
      </c>
      <c r="F9" s="5" t="n">
        <v>0</v>
      </c>
      <c r="G9" s="5" t="n">
        <v>0</v>
      </c>
    </row>
    <row r="10" spans="1:7">
      <c r="A10" s="4" t="s">
        <v>138</v>
      </c>
      <c r="D10" s="5" t="n">
        <v>42</v>
      </c>
    </row>
    <row r="11" spans="1:7">
      <c r="A11" s="4" t="s">
        <v>139</v>
      </c>
      <c r="B11" s="7" t="n">
        <v>7825</v>
      </c>
      <c r="C11" s="7" t="n">
        <v>5</v>
      </c>
      <c r="E11" s="5" t="n">
        <v>7820</v>
      </c>
    </row>
    <row r="12" spans="1:7">
      <c r="A12" s="4" t="s">
        <v>140</v>
      </c>
      <c r="B12" s="5" t="n">
        <v>539</v>
      </c>
      <c r="C12" s="5" t="n">
        <v>539</v>
      </c>
    </row>
    <row r="13" spans="1:7">
      <c r="A13" s="4" t="s">
        <v>141</v>
      </c>
      <c r="B13" s="7" t="n">
        <v>7884</v>
      </c>
      <c r="E13" s="5" t="n">
        <v>7884</v>
      </c>
    </row>
    <row r="14" spans="1:7">
      <c r="A14" s="4" t="s">
        <v>142</v>
      </c>
      <c r="B14" s="5" t="n">
        <v>476232</v>
      </c>
      <c r="C14" s="7" t="n">
        <v>497</v>
      </c>
      <c r="D14" s="7" t="n">
        <v>-53770</v>
      </c>
      <c r="E14" s="5" t="n">
        <v>158549</v>
      </c>
      <c r="F14" s="5" t="n">
        <v>-35</v>
      </c>
      <c r="G14" s="5" t="n">
        <v>370991</v>
      </c>
    </row>
    <row r="15" spans="1:7">
      <c r="A15" s="4" t="s">
        <v>143</v>
      </c>
      <c r="C15" s="5" t="n">
        <v>49746</v>
      </c>
      <c r="D15" s="5" t="n">
        <v>3002</v>
      </c>
    </row>
    <row r="16" spans="1:7">
      <c r="A16" s="4" t="s">
        <v>120</v>
      </c>
      <c r="B16" s="5" t="n">
        <v>130957</v>
      </c>
      <c r="F16" s="5" t="n">
        <v>-454</v>
      </c>
      <c r="G16" s="5" t="n">
        <v>131411</v>
      </c>
    </row>
    <row r="17" spans="1:7">
      <c r="A17" s="4" t="s">
        <v>133</v>
      </c>
      <c r="B17" s="5" t="n">
        <v>-11279</v>
      </c>
      <c r="D17" s="7" t="n">
        <v>-11279</v>
      </c>
    </row>
    <row r="18" spans="1:7">
      <c r="A18" s="4" t="s">
        <v>134</v>
      </c>
      <c r="D18" s="5" t="n">
        <v>288</v>
      </c>
    </row>
    <row r="19" spans="1:7">
      <c r="A19" s="4" t="s">
        <v>135</v>
      </c>
      <c r="B19" s="5" t="n">
        <v>6989</v>
      </c>
      <c r="C19" s="7" t="n">
        <v>3</v>
      </c>
      <c r="D19" s="7" t="n">
        <v>-4283</v>
      </c>
      <c r="E19" s="5" t="n">
        <v>11269</v>
      </c>
    </row>
    <row r="20" spans="1:7">
      <c r="A20" s="4" t="s">
        <v>136</v>
      </c>
      <c r="C20" s="5" t="n">
        <v>324</v>
      </c>
      <c r="D20" s="5" t="n">
        <v>94</v>
      </c>
    </row>
    <row r="21" spans="1:7">
      <c r="A21" s="4" t="s">
        <v>137</v>
      </c>
      <c r="B21" s="5" t="n">
        <v>0</v>
      </c>
      <c r="C21" s="7" t="n">
        <v>0</v>
      </c>
      <c r="D21" s="7" t="n">
        <v>0</v>
      </c>
      <c r="E21" s="5" t="n">
        <v>0</v>
      </c>
      <c r="F21" s="5" t="n">
        <v>0</v>
      </c>
      <c r="G21" s="5" t="n">
        <v>0</v>
      </c>
    </row>
    <row r="22" spans="1:7">
      <c r="A22" s="4" t="s">
        <v>138</v>
      </c>
      <c r="D22" s="5" t="n">
        <v>27</v>
      </c>
    </row>
    <row r="23" spans="1:7">
      <c r="A23" s="4" t="s">
        <v>139</v>
      </c>
      <c r="B23" s="7" t="n">
        <v>3489</v>
      </c>
      <c r="C23" s="7" t="n">
        <v>3</v>
      </c>
      <c r="E23" s="5" t="n">
        <v>3486</v>
      </c>
    </row>
    <row r="24" spans="1:7">
      <c r="A24" s="4" t="s">
        <v>140</v>
      </c>
      <c r="B24" s="5" t="n">
        <v>218</v>
      </c>
      <c r="C24" s="5" t="n">
        <v>218</v>
      </c>
    </row>
    <row r="25" spans="1:7">
      <c r="A25" s="4" t="s">
        <v>141</v>
      </c>
      <c r="B25" s="7" t="n">
        <v>3863</v>
      </c>
      <c r="E25" s="5" t="n">
        <v>3863</v>
      </c>
    </row>
    <row r="26" spans="1:7">
      <c r="A26" s="4" t="s">
        <v>144</v>
      </c>
      <c r="B26" s="5" t="n">
        <v>610251</v>
      </c>
      <c r="C26" s="7" t="n">
        <v>503</v>
      </c>
      <c r="D26" s="7" t="n">
        <v>-69332</v>
      </c>
      <c r="E26" s="5" t="n">
        <v>177167</v>
      </c>
      <c r="F26" s="5" t="n">
        <v>-489</v>
      </c>
      <c r="G26" s="5" t="n">
        <v>502402</v>
      </c>
    </row>
    <row r="27" spans="1:7">
      <c r="A27" s="4" t="s">
        <v>145</v>
      </c>
      <c r="C27" s="5" t="n">
        <v>50288</v>
      </c>
      <c r="D27" s="5" t="n">
        <v>3411</v>
      </c>
    </row>
    <row r="28" spans="1:7">
      <c r="A28" s="4" t="s">
        <v>120</v>
      </c>
      <c r="B28" s="5" t="n">
        <v>148093</v>
      </c>
      <c r="F28" s="5" t="n">
        <v>-421</v>
      </c>
      <c r="G28" s="5" t="n">
        <v>148514</v>
      </c>
    </row>
    <row r="29" spans="1:7">
      <c r="A29" s="4" t="s">
        <v>133</v>
      </c>
      <c r="B29" s="7" t="n">
        <v>-15367</v>
      </c>
      <c r="D29" s="7" t="n">
        <v>-15367</v>
      </c>
    </row>
    <row r="30" spans="1:7">
      <c r="A30" s="4" t="s">
        <v>134</v>
      </c>
      <c r="B30" s="5" t="n">
        <v>416</v>
      </c>
      <c r="D30" s="5" t="n">
        <v>416</v>
      </c>
    </row>
    <row r="31" spans="1:7">
      <c r="A31" s="4" t="s">
        <v>135</v>
      </c>
      <c r="B31" s="7" t="n">
        <v>7581</v>
      </c>
      <c r="C31" s="7" t="n">
        <v>3</v>
      </c>
      <c r="D31" s="7" t="n">
        <v>-4695</v>
      </c>
      <c r="E31" s="5" t="n">
        <v>12273</v>
      </c>
    </row>
    <row r="32" spans="1:7">
      <c r="A32" s="4" t="s">
        <v>136</v>
      </c>
      <c r="C32" s="5" t="n">
        <v>275</v>
      </c>
      <c r="D32" s="5" t="n">
        <v>114</v>
      </c>
    </row>
    <row r="33" spans="1:7">
      <c r="A33" s="4" t="s">
        <v>137</v>
      </c>
      <c r="B33" s="5" t="n">
        <v>0</v>
      </c>
      <c r="C33" s="7" t="n">
        <v>0</v>
      </c>
      <c r="D33" s="7" t="n">
        <v>0</v>
      </c>
      <c r="E33" s="5" t="n">
        <v>0</v>
      </c>
      <c r="F33" s="5" t="n">
        <v>0</v>
      </c>
      <c r="G33" s="5" t="n">
        <v>0</v>
      </c>
    </row>
    <row r="34" spans="1:7">
      <c r="A34" s="4" t="s">
        <v>138</v>
      </c>
      <c r="D34" s="5" t="n">
        <v>9</v>
      </c>
    </row>
    <row r="35" spans="1:7">
      <c r="A35" s="4" t="s">
        <v>139</v>
      </c>
      <c r="B35" s="7" t="n">
        <v>13207</v>
      </c>
      <c r="C35" s="7" t="n">
        <v>9</v>
      </c>
      <c r="E35" s="5" t="n">
        <v>13198</v>
      </c>
    </row>
    <row r="36" spans="1:7">
      <c r="A36" s="4" t="s">
        <v>140</v>
      </c>
      <c r="B36" s="5" t="n">
        <v>946</v>
      </c>
      <c r="C36" s="5" t="n">
        <v>946</v>
      </c>
    </row>
    <row r="37" spans="1:7">
      <c r="A37" s="4" t="s">
        <v>141</v>
      </c>
      <c r="B37" s="7" t="n">
        <v>9921</v>
      </c>
      <c r="E37" s="5" t="n">
        <v>9921</v>
      </c>
    </row>
    <row r="38" spans="1:7">
      <c r="A38" s="4" t="s">
        <v>146</v>
      </c>
      <c r="B38" s="7" t="n">
        <v>773686</v>
      </c>
      <c r="C38" s="7" t="n">
        <v>515</v>
      </c>
      <c r="D38" s="7" t="n">
        <v>-89394</v>
      </c>
      <c r="E38" s="7" t="n">
        <v>212559</v>
      </c>
      <c r="F38" s="7" t="n">
        <v>-910</v>
      </c>
      <c r="G38" s="7" t="n">
        <v>650916</v>
      </c>
    </row>
    <row r="39" spans="1:7">
      <c r="A39" s="4" t="s">
        <v>147</v>
      </c>
      <c r="C39" s="5" t="n">
        <v>51509</v>
      </c>
      <c r="D39" s="5" t="n">
        <v>395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2</v>
      </c>
      <c r="D2" s="2" t="s">
        <v>91</v>
      </c>
    </row>
    <row r="3" spans="1:4">
      <c r="A3" s="3" t="s">
        <v>149</v>
      </c>
    </row>
    <row r="4" spans="1:4">
      <c r="A4" s="4" t="s">
        <v>107</v>
      </c>
      <c r="B4" s="7" t="n">
        <v>148514</v>
      </c>
      <c r="C4" s="7" t="n">
        <v>131411</v>
      </c>
      <c r="D4" s="7" t="n">
        <v>111466</v>
      </c>
    </row>
    <row r="5" spans="1:4">
      <c r="A5" s="3" t="s">
        <v>150</v>
      </c>
    </row>
    <row r="6" spans="1:4">
      <c r="A6" s="4" t="s">
        <v>135</v>
      </c>
      <c r="B6" s="5" t="n">
        <v>12276</v>
      </c>
      <c r="C6" s="5" t="n">
        <v>11257</v>
      </c>
      <c r="D6" s="5" t="n">
        <v>9945</v>
      </c>
    </row>
    <row r="7" spans="1:4">
      <c r="A7" s="4" t="s">
        <v>151</v>
      </c>
      <c r="B7" s="5" t="n">
        <v>-9928</v>
      </c>
      <c r="C7" s="5" t="n">
        <v>-3636</v>
      </c>
      <c r="D7" s="5" t="n">
        <v>-7637</v>
      </c>
    </row>
    <row r="8" spans="1:4">
      <c r="A8" s="4" t="s">
        <v>152</v>
      </c>
      <c r="B8" s="5" t="n">
        <v>18639</v>
      </c>
      <c r="C8" s="5" t="n">
        <v>16620</v>
      </c>
      <c r="D8" s="5" t="n">
        <v>15045</v>
      </c>
    </row>
    <row r="9" spans="1:4">
      <c r="A9" s="4" t="s">
        <v>153</v>
      </c>
      <c r="B9" s="5" t="n">
        <v>45683</v>
      </c>
      <c r="C9" s="5" t="n">
        <v>35675</v>
      </c>
      <c r="D9" s="5" t="n">
        <v>29473</v>
      </c>
    </row>
    <row r="10" spans="1:4">
      <c r="A10" s="4" t="s">
        <v>154</v>
      </c>
      <c r="B10" s="5" t="n">
        <v>8432</v>
      </c>
      <c r="C10" s="5" t="n">
        <v>4576</v>
      </c>
      <c r="D10" s="5" t="n">
        <v>2651</v>
      </c>
    </row>
    <row r="11" spans="1:4">
      <c r="A11" s="4" t="s">
        <v>155</v>
      </c>
      <c r="B11" s="5" t="n">
        <v>1161</v>
      </c>
      <c r="C11" s="5" t="n">
        <v>3713</v>
      </c>
      <c r="D11" s="5" t="n">
        <v>3441</v>
      </c>
    </row>
    <row r="12" spans="1:4">
      <c r="A12" s="3" t="s">
        <v>156</v>
      </c>
    </row>
    <row r="13" spans="1:4">
      <c r="A13" s="4" t="s">
        <v>35</v>
      </c>
      <c r="B13" s="5" t="n">
        <v>-9547</v>
      </c>
      <c r="C13" s="5" t="n">
        <v>-7544</v>
      </c>
      <c r="D13" s="5" t="n">
        <v>-3472</v>
      </c>
    </row>
    <row r="14" spans="1:4">
      <c r="A14" s="4" t="s">
        <v>157</v>
      </c>
      <c r="B14" s="5" t="n">
        <v>-20340</v>
      </c>
      <c r="C14" s="5" t="n">
        <v>-17313</v>
      </c>
      <c r="D14" s="5" t="n">
        <v>-15433</v>
      </c>
    </row>
    <row r="15" spans="1:4">
      <c r="A15" s="4" t="s">
        <v>158</v>
      </c>
      <c r="B15" s="5" t="n">
        <v>-1973</v>
      </c>
      <c r="C15" s="5" t="n">
        <v>-2351</v>
      </c>
      <c r="D15" s="5" t="n">
        <v>81</v>
      </c>
    </row>
    <row r="16" spans="1:4">
      <c r="A16" s="4" t="s">
        <v>159</v>
      </c>
      <c r="B16" s="5" t="n">
        <v>-555</v>
      </c>
      <c r="C16" s="5" t="n">
        <v>272</v>
      </c>
      <c r="D16" s="5" t="n">
        <v>-51</v>
      </c>
    </row>
    <row r="17" spans="1:4">
      <c r="A17" s="4" t="s">
        <v>47</v>
      </c>
      <c r="B17" s="5" t="n">
        <v>-4793</v>
      </c>
      <c r="C17" s="5" t="n">
        <v>5002</v>
      </c>
      <c r="D17" s="5" t="n">
        <v>-2448</v>
      </c>
    </row>
    <row r="18" spans="1:4">
      <c r="A18" s="4" t="s">
        <v>49</v>
      </c>
      <c r="B18" s="5" t="n">
        <v>7298</v>
      </c>
      <c r="C18" s="5" t="n">
        <v>-5772</v>
      </c>
      <c r="D18" s="5" t="n">
        <v>2991</v>
      </c>
    </row>
    <row r="19" spans="1:4">
      <c r="A19" s="4" t="s">
        <v>160</v>
      </c>
      <c r="B19" s="5" t="n">
        <v>11892</v>
      </c>
      <c r="C19" s="5" t="n">
        <v>-4965</v>
      </c>
      <c r="D19" s="5" t="n">
        <v>16378</v>
      </c>
    </row>
    <row r="20" spans="1:4">
      <c r="A20" s="4" t="s">
        <v>161</v>
      </c>
      <c r="B20" s="5" t="n">
        <v>-475</v>
      </c>
      <c r="C20" s="5" t="n">
        <v>-1211</v>
      </c>
      <c r="D20" s="5" t="n">
        <v>-2298</v>
      </c>
    </row>
    <row r="21" spans="1:4">
      <c r="A21" s="4" t="s">
        <v>52</v>
      </c>
      <c r="B21" s="5" t="n">
        <v>2863</v>
      </c>
      <c r="C21" s="5" t="n">
        <v>1008</v>
      </c>
      <c r="D21" s="5" t="n">
        <v>4052</v>
      </c>
    </row>
    <row r="22" spans="1:4">
      <c r="A22" s="4" t="s">
        <v>51</v>
      </c>
      <c r="B22" s="5" t="n">
        <v>9139</v>
      </c>
      <c r="C22" s="5" t="n">
        <v>7158</v>
      </c>
      <c r="D22" s="5" t="n">
        <v>2812</v>
      </c>
    </row>
    <row r="23" spans="1:4">
      <c r="A23" s="4" t="s">
        <v>162</v>
      </c>
      <c r="B23" s="5" t="n">
        <v>218286</v>
      </c>
      <c r="C23" s="5" t="n">
        <v>173900</v>
      </c>
      <c r="D23" s="5" t="n">
        <v>166996</v>
      </c>
    </row>
    <row r="24" spans="1:4">
      <c r="A24" s="3" t="s">
        <v>163</v>
      </c>
    </row>
    <row r="25" spans="1:4">
      <c r="A25" s="4" t="s">
        <v>164</v>
      </c>
      <c r="B25" s="5" t="n">
        <v>-178292</v>
      </c>
      <c r="C25" s="5" t="n">
        <v>-204718</v>
      </c>
      <c r="D25" s="5" t="n">
        <v>-168646</v>
      </c>
    </row>
    <row r="26" spans="1:4">
      <c r="A26" s="4" t="s">
        <v>165</v>
      </c>
      <c r="B26" s="5" t="n">
        <v>-60727</v>
      </c>
      <c r="C26" s="5" t="n">
        <v>-13583</v>
      </c>
    </row>
    <row r="27" spans="1:4">
      <c r="A27" s="4" t="s">
        <v>166</v>
      </c>
      <c r="B27" s="5" t="n">
        <v>501</v>
      </c>
    </row>
    <row r="28" spans="1:4">
      <c r="A28" s="4" t="s">
        <v>167</v>
      </c>
      <c r="B28" s="5" t="n">
        <v>1749</v>
      </c>
    </row>
    <row r="29" spans="1:4">
      <c r="A29" s="4" t="s">
        <v>168</v>
      </c>
      <c r="B29" s="5" t="n">
        <v>-49157</v>
      </c>
      <c r="C29" s="5" t="n">
        <v>-48122</v>
      </c>
      <c r="D29" s="5" t="n">
        <v>-114919</v>
      </c>
    </row>
    <row r="30" spans="1:4">
      <c r="A30" s="4" t="s">
        <v>169</v>
      </c>
      <c r="B30" s="5" t="n">
        <v>69925</v>
      </c>
      <c r="C30" s="5" t="n">
        <v>65542</v>
      </c>
      <c r="D30" s="5" t="n">
        <v>122555</v>
      </c>
    </row>
    <row r="31" spans="1:4">
      <c r="A31" s="4" t="s">
        <v>170</v>
      </c>
      <c r="B31" s="5" t="n">
        <v>-216001</v>
      </c>
      <c r="C31" s="5" t="n">
        <v>-200881</v>
      </c>
      <c r="D31" s="5" t="n">
        <v>-161010</v>
      </c>
    </row>
    <row r="32" spans="1:4">
      <c r="A32" s="3" t="s">
        <v>171</v>
      </c>
    </row>
    <row r="33" spans="1:4">
      <c r="A33" s="4" t="s">
        <v>172</v>
      </c>
      <c r="B33" s="5" t="n">
        <v>-7224</v>
      </c>
      <c r="C33" s="5" t="n">
        <v>-6784</v>
      </c>
      <c r="D33" s="5" t="n">
        <v>-6696</v>
      </c>
    </row>
    <row r="34" spans="1:4">
      <c r="A34" s="4" t="s">
        <v>173</v>
      </c>
      <c r="B34" s="5" t="n">
        <v>-194</v>
      </c>
    </row>
    <row r="35" spans="1:4">
      <c r="A35" s="4" t="s">
        <v>174</v>
      </c>
      <c r="B35" s="5" t="n">
        <v>25000</v>
      </c>
    </row>
    <row r="36" spans="1:4">
      <c r="A36" s="4" t="s">
        <v>175</v>
      </c>
      <c r="B36" s="5" t="n">
        <v>-20062</v>
      </c>
      <c r="C36" s="5" t="n">
        <v>-15562</v>
      </c>
      <c r="D36" s="5" t="n">
        <v>-5338</v>
      </c>
    </row>
    <row r="37" spans="1:4">
      <c r="A37" s="4" t="s">
        <v>176</v>
      </c>
      <c r="B37" s="5" t="n">
        <v>13207</v>
      </c>
      <c r="C37" s="5" t="n">
        <v>3489</v>
      </c>
      <c r="D37" s="5" t="n">
        <v>7825</v>
      </c>
    </row>
    <row r="38" spans="1:4">
      <c r="A38" s="4" t="s">
        <v>151</v>
      </c>
      <c r="B38" s="5" t="n">
        <v>9928</v>
      </c>
      <c r="C38" s="5" t="n">
        <v>3636</v>
      </c>
      <c r="D38" s="5" t="n">
        <v>7637</v>
      </c>
    </row>
    <row r="39" spans="1:4">
      <c r="A39" s="4" t="s">
        <v>177</v>
      </c>
      <c r="B39" s="5" t="n">
        <v>20655</v>
      </c>
      <c r="C39" s="5" t="n">
        <v>-15221</v>
      </c>
      <c r="D39" s="5" t="n">
        <v>3428</v>
      </c>
    </row>
    <row r="40" spans="1:4">
      <c r="A40" s="4" t="s">
        <v>178</v>
      </c>
      <c r="B40" s="5" t="n">
        <v>22940</v>
      </c>
      <c r="C40" s="5" t="n">
        <v>-42202</v>
      </c>
      <c r="D40" s="5" t="n">
        <v>9414</v>
      </c>
    </row>
    <row r="41" spans="1:4">
      <c r="A41" s="4" t="s">
        <v>179</v>
      </c>
      <c r="B41" s="5" t="n">
        <v>23036</v>
      </c>
      <c r="C41" s="5" t="n">
        <v>65238</v>
      </c>
      <c r="D41" s="5" t="n">
        <v>55824</v>
      </c>
    </row>
    <row r="42" spans="1:4">
      <c r="A42" s="4" t="s">
        <v>180</v>
      </c>
      <c r="B42" s="5" t="n">
        <v>45976</v>
      </c>
      <c r="C42" s="5" t="n">
        <v>23036</v>
      </c>
      <c r="D42" s="5" t="n">
        <v>65238</v>
      </c>
    </row>
    <row r="43" spans="1:4">
      <c r="A43" s="3" t="s">
        <v>181</v>
      </c>
    </row>
    <row r="44" spans="1:4">
      <c r="A44" s="4" t="s">
        <v>182</v>
      </c>
      <c r="B44" s="5" t="n">
        <v>1220</v>
      </c>
      <c r="C44" s="5" t="n">
        <v>1244</v>
      </c>
      <c r="D44" s="5" t="n">
        <v>1793</v>
      </c>
    </row>
    <row r="45" spans="1:4">
      <c r="A45" s="4" t="s">
        <v>183</v>
      </c>
      <c r="B45" s="5" t="n">
        <v>66206</v>
      </c>
      <c r="C45" s="5" t="n">
        <v>75587</v>
      </c>
      <c r="D45" s="5" t="n">
        <v>48835</v>
      </c>
    </row>
    <row r="46" spans="1:4">
      <c r="A46" s="4" t="s">
        <v>184</v>
      </c>
      <c r="B46" s="5" t="n">
        <v>9</v>
      </c>
      <c r="C46" s="5" t="n">
        <v>4</v>
      </c>
      <c r="D46" s="5" t="n">
        <v>385</v>
      </c>
    </row>
    <row r="47" spans="1:4">
      <c r="A47" s="3" t="s">
        <v>185</v>
      </c>
    </row>
    <row r="48" spans="1:4">
      <c r="A48" s="4" t="s">
        <v>186</v>
      </c>
      <c r="B48" s="5" t="n">
        <v>7746</v>
      </c>
      <c r="C48" s="5" t="n">
        <v>13277</v>
      </c>
      <c r="D48" s="5" t="n">
        <v>5845</v>
      </c>
    </row>
    <row r="49" spans="1:4">
      <c r="A49" s="4" t="s">
        <v>187</v>
      </c>
      <c r="C49" s="5" t="n">
        <v>1156</v>
      </c>
    </row>
    <row r="50" spans="1:4">
      <c r="A50" s="4" t="s">
        <v>188</v>
      </c>
      <c r="B50" s="5" t="n">
        <v>260</v>
      </c>
      <c r="C50" s="5" t="n">
        <v>26</v>
      </c>
      <c r="D50" s="5" t="n">
        <v>16</v>
      </c>
    </row>
    <row r="51" spans="1:4">
      <c r="A51" s="4" t="s">
        <v>189</v>
      </c>
      <c r="B51" s="7" t="n">
        <v>253</v>
      </c>
      <c r="C51" s="7" t="n">
        <v>253</v>
      </c>
      <c r="D51" s="7" t="n">
        <v>26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6T16:13:08Z</dcterms:created>
  <dcterms:modified xmlns:dcterms="http://purl.org/dc/terms/" xmlns:xsi="http://www.w3.org/2001/XMLSchema-instance" xsi:type="dcterms:W3CDTF">2017-02-16T16:13:08Z</dcterms:modified>
</cp:coreProperties>
</file>